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Stockholders' Equity"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CHEDULE II - Valuation and Qu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lected Quarterly Financial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vestments - Carrying Value an" sheetId="34" state="visible" r:id="rId34"/>
    <sheet xmlns:r="http://schemas.openxmlformats.org/officeDocument/2006/relationships" name="Investments - Additional Inform" sheetId="35" state="visible" r:id="rId35"/>
    <sheet xmlns:r="http://schemas.openxmlformats.org/officeDocument/2006/relationships" name="Investments - Summary of Gross " sheetId="36" state="visible" r:id="rId36"/>
    <sheet xmlns:r="http://schemas.openxmlformats.org/officeDocument/2006/relationships" name="Fair Value Measurements - Fair " sheetId="37" state="visible" r:id="rId37"/>
    <sheet xmlns:r="http://schemas.openxmlformats.org/officeDocument/2006/relationships" name="Balance Sheet Details - Schedul" sheetId="38" state="visible" r:id="rId38"/>
    <sheet xmlns:r="http://schemas.openxmlformats.org/officeDocument/2006/relationships" name="Balance Sheet Details - Propert" sheetId="39" state="visible" r:id="rId39"/>
    <sheet xmlns:r="http://schemas.openxmlformats.org/officeDocument/2006/relationships" name="Balance Sheet Details - Additio" sheetId="40" state="visible" r:id="rId40"/>
    <sheet xmlns:r="http://schemas.openxmlformats.org/officeDocument/2006/relationships" name="Balance Sheet Details - Sched_2" sheetId="41" state="visible" r:id="rId41"/>
    <sheet xmlns:r="http://schemas.openxmlformats.org/officeDocument/2006/relationships" name="Stockholders' Equity - Addition" sheetId="42" state="visible" r:id="rId42"/>
    <sheet xmlns:r="http://schemas.openxmlformats.org/officeDocument/2006/relationships" name="Summary of Company's Stock Opti" sheetId="43" state="visible" r:id="rId43"/>
    <sheet xmlns:r="http://schemas.openxmlformats.org/officeDocument/2006/relationships" name="Summary of Company's RSU Activi" sheetId="44" state="visible" r:id="rId44"/>
    <sheet xmlns:r="http://schemas.openxmlformats.org/officeDocument/2006/relationships" name="401 (k) Plan - Additional Infor" sheetId="45" state="visible" r:id="rId45"/>
    <sheet xmlns:r="http://schemas.openxmlformats.org/officeDocument/2006/relationships" name="Income Taxes - Summary of Domes" sheetId="46" state="visible" r:id="rId46"/>
    <sheet xmlns:r="http://schemas.openxmlformats.org/officeDocument/2006/relationships" name="Income Taxes - Additional Infor"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Income Taxes - Unrecognized Tax"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elected Quarterly Financial _3" sheetId="53" state="visible" r:id="rId53"/>
    <sheet xmlns:r="http://schemas.openxmlformats.org/officeDocument/2006/relationships" name="SCHEDULE II - Valuation and Q_2" sheetId="54" state="visible" r:id="rId54"/>
  </sheets>
  <definedNames/>
  <calcPr calcId="124519" fullCalcOnLoad="1"/>
</workbook>
</file>

<file path=xl/sharedStrings.xml><?xml version="1.0" encoding="utf-8"?>
<sst xmlns="http://schemas.openxmlformats.org/spreadsheetml/2006/main" uniqueCount="659">
  <si>
    <t>Document and Entity Information - USD ($)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CAD</t>
  </si>
  <si>
    <t>Entity Registrant Name</t>
  </si>
  <si>
    <t>ACADIA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Cash and cash equivalents</t>
  </si>
  <si>
    <t>Investment securities, available-for-sale</t>
  </si>
  <si>
    <t>Accounts receivable, net</t>
  </si>
  <si>
    <t>Interest and other receivables</t>
  </si>
  <si>
    <t>Inventory</t>
  </si>
  <si>
    <t>Prepaid expenses</t>
  </si>
  <si>
    <t>Total current assets</t>
  </si>
  <si>
    <t>Property and equipment, net</t>
  </si>
  <si>
    <t>Intangible assets, net</t>
  </si>
  <si>
    <t>Restricted cash</t>
  </si>
  <si>
    <t>Other assets</t>
  </si>
  <si>
    <t>Total assets</t>
  </si>
  <si>
    <t>Liabilities and stockholders’ equity</t>
  </si>
  <si>
    <t>Accounts payable</t>
  </si>
  <si>
    <t>Accrued liabilities</t>
  </si>
  <si>
    <t>Total current liabilities</t>
  </si>
  <si>
    <t>Long-term liabilities</t>
  </si>
  <si>
    <t>Total liabilities</t>
  </si>
  <si>
    <t>Commitments and contingencies (Note 9)</t>
  </si>
  <si>
    <t xml:space="preserve"> </t>
  </si>
  <si>
    <t>Stockholders’ equity:</t>
  </si>
  <si>
    <t>Preferred stock, $0.0001 par value; 5,000,000 shares authorized at December 31, 2018 and 2017; no shares issued and outstanding at December 31, 2018 and 2017</t>
  </si>
  <si>
    <t>Common stock, $0.0001 par value; 225,000,000 shares authorized at December 31, 2018 and December 31, 2017; 143,853,597 shares and 124,410,552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Operating expenses</t>
  </si>
  <si>
    <t>License fees and royalties</t>
  </si>
  <si>
    <t>Research and development</t>
  </si>
  <si>
    <t>Selling, general and administrative</t>
  </si>
  <si>
    <t>Total operating expenses</t>
  </si>
  <si>
    <t>Loss from operations</t>
  </si>
  <si>
    <t>Interest income, net</t>
  </si>
  <si>
    <t>Other expense</t>
  </si>
  <si>
    <t>Loss before income taxes</t>
  </si>
  <si>
    <t>Income tax expense</t>
  </si>
  <si>
    <t>Net loss</t>
  </si>
  <si>
    <t>Net loss per common share, basic and diluted</t>
  </si>
  <si>
    <t>[1]</t>
  </si>
  <si>
    <t>Weighted average common shares outstanding, basic and diluted</t>
  </si>
  <si>
    <t>Product [Member]</t>
  </si>
  <si>
    <t>Product sales, net</t>
  </si>
  <si>
    <t>Cost of product sales</t>
  </si>
  <si>
    <t>Product and Service, Other [Member]</t>
  </si>
  <si>
    <t>Net loss per common share, basic and diluted, are computed independently for each quarter and the full year based upon respective average shares outstanding. Therefore, the sum of the quarterly net loss per common share amounts may not equal the annual amounts reported.</t>
  </si>
  <si>
    <t>Consolidated Statements of Comprehensive Loss - USD ($) $ in Thousands</t>
  </si>
  <si>
    <t>Statement Of Income And Comprehensive Income [Abstract]</t>
  </si>
  <si>
    <t>Other comprehensive gain (loss):</t>
  </si>
  <si>
    <t>Unrealized gain (loss) on investment securities</t>
  </si>
  <si>
    <t>Foreign currency translation adjustments</t>
  </si>
  <si>
    <t>Comprehensive loss</t>
  </si>
  <si>
    <t>Consolidated Statements of Cash Flows - USD ($) $ in Thousands</t>
  </si>
  <si>
    <t>Cash flows from operating activities</t>
  </si>
  <si>
    <t>Adjustments to reconcile net loss to net cash used in operating activities:</t>
  </si>
  <si>
    <t>Stock-based compensation</t>
  </si>
  <si>
    <t>Amortization of premiums and accretion of discounts on investment securities</t>
  </si>
  <si>
    <t>Amortization of intangible assets</t>
  </si>
  <si>
    <t>Loss on strategic investment</t>
  </si>
  <si>
    <t>Depreciation</t>
  </si>
  <si>
    <t>Income tax benefit from exercise of stock options</t>
  </si>
  <si>
    <t>Loss on disposal of assets</t>
  </si>
  <si>
    <t>Changes in operating assets and liabilities:</t>
  </si>
  <si>
    <t>Prepaid expenses and other current assets</t>
  </si>
  <si>
    <t>Deferred revenue</t>
  </si>
  <si>
    <t>Net cash used in operating activities</t>
  </si>
  <si>
    <t>Cash flows from investing activities</t>
  </si>
  <si>
    <t>Purchases of investment securities</t>
  </si>
  <si>
    <t>Maturities of investment securities</t>
  </si>
  <si>
    <t>Purchases of strategic investments</t>
  </si>
  <si>
    <t>Intangible assets</t>
  </si>
  <si>
    <t>Proceeds from sale of property and equipment</t>
  </si>
  <si>
    <t>Purchases of property and equipment</t>
  </si>
  <si>
    <t>Net cash (used in) provided by investing activities</t>
  </si>
  <si>
    <t>Cash flows from financing activities</t>
  </si>
  <si>
    <t>Proceeds from issuance of common stock, net of issuance costs</t>
  </si>
  <si>
    <t>Proceeds from settlement agreement</t>
  </si>
  <si>
    <t>Net cash provided by financing activities</t>
  </si>
  <si>
    <t>Effect of exchange rate changes on cash</t>
  </si>
  <si>
    <t>Net increase (decrease) in cash, cash equivalents and restricted cash</t>
  </si>
  <si>
    <t>Cash, cash equivalents and restricted cash</t>
  </si>
  <si>
    <t>Beginning of period</t>
  </si>
  <si>
    <t>End of period</t>
  </si>
  <si>
    <t>Supplemental disclosure of cash flow information:</t>
  </si>
  <si>
    <t>Cash paid for income taxes</t>
  </si>
  <si>
    <t>Supplemental disclosure of noncash information:</t>
  </si>
  <si>
    <t>Property and equipment purchases in accounts payable and accrued liabilities</t>
  </si>
  <si>
    <t>Stock-based compensation capitalized in inventory</t>
  </si>
  <si>
    <t>Consolidated Statements of Stockholders' Equity - USD ($) $ in Thousands</t>
  </si>
  <si>
    <t>Total</t>
  </si>
  <si>
    <t>Common Stock</t>
  </si>
  <si>
    <t>Additional Paid-in Capital</t>
  </si>
  <si>
    <t>Accumulated Deficit</t>
  </si>
  <si>
    <t>Accumulated Other Comprehensive Income (Loss)</t>
  </si>
  <si>
    <t>Beginning balance at Dec. 31, 2015</t>
  </si>
  <si>
    <t>Beginning balance (in shares) at Dec. 31, 2015</t>
  </si>
  <si>
    <t>Issuance of common stock in public offering, net of issuance costs</t>
  </si>
  <si>
    <t>Issuance of common stock in public offering, net of issuance costs (in shares)</t>
  </si>
  <si>
    <t>Issuance of common stock from exercise of stock options</t>
  </si>
  <si>
    <t>Issuance of common stock from exercise of stock options (in shares)</t>
  </si>
  <si>
    <t>Issuance of common stock pursuant to employee stock purchase plan</t>
  </si>
  <si>
    <t>Issuance of common stock pursuant to employee stock purchase plan (in shares)</t>
  </si>
  <si>
    <t>Other comprehensive income (loss)</t>
  </si>
  <si>
    <t>Ending balance at Dec. 31, 2016</t>
  </si>
  <si>
    <t>Ending balance (in shares) at Dec. 31, 2016</t>
  </si>
  <si>
    <t>Issuance of common stock from exercise of warrants on a net issuance basis (in shares)</t>
  </si>
  <si>
    <t>Cumulative effect adjustment from adoption of ASU 2016-09</t>
  </si>
  <si>
    <t>Ending balance at Dec. 31, 2017</t>
  </si>
  <si>
    <t>Ending balance (in shares) at Dec. 31, 2017</t>
  </si>
  <si>
    <t>Ending balance at Dec. 31, 2018</t>
  </si>
  <si>
    <t>Ending balance (in shares) at Dec. 31, 2018</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In April 2016, the U.S. Food and Drug Administration (“FDA”) approved the Company’s first drug, NUPLAZID ®</t>
  </si>
  <si>
    <t>Summary of Significant Accounting Policies</t>
  </si>
  <si>
    <t>2. Summary of Significant Accounting Policies Significant accounting policies followed in the preparation of these financial statements are as follows: Principles of Consolidation The accompanying consolidated financial statements include the accounts of the Company and its wholly-owned subsidiaries located in Europe.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Reclassifications Pursuant to the adoption of ASU 2016-18, Statement of Cash Flows: Restricted Cash beginning-of-period and end-of-period total amounts
Twelve Months Ended December 31, 2018
Twelve Months Ended December 31, 2017
Twelve Months Ended December 31, 2016
Beginning of period
End of period
Beginning of period
End of period
Beginning of period
End of period
Cash and cash equivalents
$
69,418
$
134,758
$
163,620
$
69,418
$
102,138
$
163,620
Restricted cash
2,475
4,826
2,375
2,475
375
2,375
Total cash, cash equivalents and restricted cash shown in the statements of cash flows
$
71,893
$
139,584
$
165,995
$
71,893
$
102,513
$
165,995
Cash and Cash Equivalents The Company considers all highly liquid investments with a maturity date at the date of purchase of three months or less to be cash equivalents. 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8, the Company determined that an allowance for doubtful accounts was not required. During the year ended December 31, 2018, the Company wrote off less than $0.1 million. No accounts were written off during the other periods presented. Inventory Inventory, consisting of raw material, work in process,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in April 2016, all costs related to the manufacturing of NUPLAZID were charged to research and development expense in the period incurred. The Company reduces its inventory to net realizable value for potentially excess, dated or obsolete inventory based on an analysis of forecasted demand compared to quantities on hand and any firm purchase orders, as well as product shelf life. During 2018 and 2017, the Company recorded charges of $2.7 million and $0.7 million, respectively, to reduce certain finished goods and work in process inventory to its net realizable value. No such charges were recorded in 2016.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8, no such impairment losses have been recorded by the Company.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1.5 million, $1.5 million and $1.0 million for the years ended December 31, 2018, 2017 and 2016, respectively. As of December 31, 2018, estimated future amortization expense related to the Company’s intangible asset was $1.5 million for each of 2019 and 2020, and $1.0 million for 2021. Royalties incurred in connection with the Company’s license agreement with the Ipsen Group, as disclosed in Note 9, are expensed to license fees and royalties as revenue from product sales is recognized. Advertising Expense In connection with the FDA approval and commercial launch of NUPLAZID in 2016, the Company began to incur advertising costs. Advertising costs are expensed when services are performed or goods are delivered. The Company incurred $39.8 million, $15.6 million and $1.6 million in advertising costs in 2018, 2017 and 2016, respectively, related to its marketed product, NUPLAZID. No advertising costs were capitalized as prepaid expenses at December 31, 2018 or 2017. Revenue Recognition Product Sales, Net Effective January 1, 2018, the Company adopted ASU 2014-09, Revenue from Contracts with Customers (Topic 606), No cumulative effect adjustment to the opening balance of retained earnings was necessary upon adoption, and there is no reconciliation of the Company’s Consolidated Statements of Operations, as no revenue recognition differences were identified when comparing the revenue recognition criteria under Topic 606 to previous requirements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 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Concentration Risk Financial instruments, which potentially subject the Company to concentrations of credit risk, principally consist of cash, cash equivalents, investment securities, accounts receivable, and restricted cash. The Company invests its excess cash primarily in money market funds,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commercial drug product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18, the Company’s four largest customers represented approximately 85% of the Company’s product revenue and 84% of the Company’s accounts receivable balance at December 31, 2018. For the year ended December 31, 2017, the Company’s four largest customers represented approximately 89% of the Company’s product revenue and 87% of the Company’s accounts receivable balance at December 31, 2017. For the year ended December 31, 2016, the Company’s four largest customers represented approximately 93% of the Company’s product revenue and 91% of the Company’s accounts receivable balance at December 31, 2016.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18
2017
2016
Stock Options:
Expected volatility
71
%
68
%
78
%
Risk-free interest rate
3
%
2
%
1-2%
Expected dividend yield
0
%
0
%
0
%
Expected life of options in years
5.7
5.8
5.7
Years Ended December 31,
2018
2017
2016
Employee Stock Purchase Plan:
Expected volatility
59%-79%
44%-62%
60%-77%
Risk-free interest rate
2.1%-2.8%
1.0%-1.7%
0.4%-1.0%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 option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fair value of restricted stock units (“RSUs”) is estimated based on the closing market price of the Company’s common stock on the date of grant. RSUs vest annually over a four-year period. The table below summarizes the total stock-based compensation expense included in the Company’s statements of operations for the periods presented (in thousands):
Years Ended December 31,
2018
2017
2016
Cost of product sales
$
3,863
$
3,690
$
1,218
Research and development
32,038
26,485
18,050
Sales, general and administrative
45,663
45,357
35,997
$
81,564
$
75,532
$
55,265
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RSU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8, 2017 and 2016, options, employee stock purchase rights, RSUs, and warrants totaling approximately 20,824,000 shares, 18,526,000 shares and 14,739,000 shares, respectively, were excluded from the calculation of diluted net loss per share as their effect would have been anti-dilutive. Segment Reporting Management has determined that the Company operates in one business segment which is the development and commercialization of innovative medicines. All revenues for the years ended December 31, 2018, 2017 and 2016 were generated in the United States. Recently Issued Accounting Standard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global intangible low taxed income, foreign derived intangible income deduction,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In November 2016, the Financial Accounting Standards Board (“FASB”) issued Accounting Standards Update (“ASU”) 2016-18, Statement of Cash Flows: Restricted Cash This guidance was effective for fiscal years beginning after December 15, 2017, and interim periods within those fiscal years. The Company adopted this guidance on January 1, 2018, using a retrospective transition method. The adoption of this ASU impacted the presentation of cash flows, with inclusion of restricted cash flows for each of the presented periods In June 2016, the FASB issued ASU 2016-13, Financial Instruments-Credit Losses: Measurement of Credit Losses on Financial Instruments In March 2016, the FASB issued ASU 2016-09, Compensation-Stock Compensation: Improvements to Employee Share-Based Payment Accounting Accordingly, the Company increased its deferred tax assets by with a corresponding increase to its valuation allowance, to record previously unrecognized excess tax benefits. Additionally, the Company elected to make an accounting policy change to recognize forfeitures as they occur. As a result, the Company recorded an increase to additional paid-in capital and a corresponding increase to accumulated deficit of $0.3 million, respectively, to reflect the incremental stock-based compensation expense that would have been recognized in prior years pursuant to the modified guidance. Additionally, the Company increased its deferred tax assets by $0.1 million, with a corresponding increase to its valuation allowance, to record the excess tax benefit from the change In February 2016, the FASB issued ASU 2016-02, Leases (Topic 842) In January 2018, the FASB issued ASU 2018-01, Leases: Land Easement Practical Expedient for Transition to Topic 842 , which facilitates the implementation of ASU 2016-02. ASU 2018-01 gives entities the option to apply ASU 2016-02 as of the effective date, rather than as of the beginning of the earliest period presented. Consequently, an entity’s reporting for the comparative periods presented in the financial statements when it adopts the new leases standard will continue to be in accordance with current GAAP (ASC Topic 840) if the optional transition method is elected. The effective date of the transition requirements for the amendment is the same as the effective date and transition requirements in ASU 2016-02. The Company adopted this standard effective January 1, 2019 using the optional transition method, and chose to apply the new standard as of the effective date. Consequently, all of the Company’s operating lease commitments were recognized as lease liabilities, with corresponding right-of-use In May 2014, the FASB issued ASU 2014-09, Revenue from Contracts with Customers (Topic 606)</t>
  </si>
  <si>
    <t>Investments</t>
  </si>
  <si>
    <t>Investments Debt And Equity Securities [Abstract]</t>
  </si>
  <si>
    <t xml:space="preserve">3. Investments The carrying value and amortized cost of the Company’s investments, summarized by major security type, consisted of the following (in thousands):
December 31, 2018
Amortized Cost
Unrealized Gains
Unrealized Losses
Estimated Fair Value
Corporate debt securities
$
187,371
$
39
$
(344
)
$
187,066
Commercial paper
151,774
—
(78
)
151,696
Equity Securities
3,149
—
(1,840
)
1,309
$
342,294
$
39
$
(2,262
)
$
340,071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of December 31, 2018 and December 31, 2017, the Company held $31.8 million and $48.7 million, respectively, of available-for-sale investment securities with contractual maturity dates more than one year and less than two years. The Company has classified all equity securities as other assets on its Consolidated Balance Sheets. At December 31, 2018 the Company had 57 securities in an unrealized loss position and at December 31, 2017 the Company had 54 securities in an unrealized loss position. The following table presents gross unrealized losses and fair value for those available-for-sale investments that were in an unrealized loss position as of December 31, 2018 and December 31, 2017,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December 31, 2018:
Corporate debt securities
$
91,265
$
(130
)
$
44,637
$
(214
)
$
135,902
$
(344
)
Commercial paper
151,696
(78
)
—
—
151,696
(78
)
Total
$
242,961
$
(208
)
$
44,637
$
(214
)
$
287,598
$
(422
)
December 31, 2017:
U.S. Treasury notes
$
32,964
$
(12
)
$
—
$
—
$
32,964
$
(12
)
Government sponsored enterprise securities
10,072
(10
)
—
—
10,072
(10
)
Corporate debt securities
129,820
(321
)
—
—
129,820
(321
)
Commercial paper
90,558
(65
)
—
—
90,558
(65
)
Total
$
263,414
$
(408
)
$
—
$
—
$
263,414
$
(408
)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8 and 2017. </t>
  </si>
  <si>
    <t>Fair Value Measurements</t>
  </si>
  <si>
    <t>Fair Value Disclosures [Abstract]</t>
  </si>
  <si>
    <t>4. Fair Value Measurements The Company’s investments include cash equivalents, available-for-sale investment securities consisting of money market funds, U.S. Treasury notes, and high quality, marketable debt instruments of corporations and government sponsored enterprises in accordance with the Company’s investment policy, and equity investments. The Company’s investment policy defines allowable investment securitie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vailable-for-sale investment securities, and equity securities are classified within the fair value hierarchy as defined by authoritative guidance. The Company’s investmen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18 and 2017, respectively. The Company does not hold any securities classified as Level 3, which are securities valued using unobservable inputs. The Company has not transferred any investment securities between the classification levels. The recurring fair value measurements of the Company’s cash equivalents, available-for-sale investment securities, and equity securities at December 31, 2018 and 2017 consisted of the following (in thousands):
Fair Value Measurements at Reporting Date Using
December 2018
Quoted Prices in Active Markets for Identical Assets (Level 1)
Significant Other Observable Inputs (Level 2)
Significant Unobservable Inputs (Level 3)
Money market fund
$
34,018
$
34,018
$
—
$
—
Equity securities
1,309
1,309
—
—
Corporate debt securities
224,474
—
224,474
—
Commercial paper
191,564
—
191,564
—
$
451,365
$
35,327
$
416,038
$
—
Fair Value Measurements at Reporting Date Using
December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t>
  </si>
  <si>
    <t>Balance Sheet Details</t>
  </si>
  <si>
    <t>Organization Consolidation And Presentation Of Financial Statements [Abstract]</t>
  </si>
  <si>
    <t>5. Balance Sheet Details Inventory consisted of the following (in thousands):
December 31,
2018
2017
Finished goods
$
1,110
$
1,164
Raw material
2,477
4,084
Work in process
483
—
$
4,070
$
5,248
Property and equipment, net, consisted of the following (in thousands):
December 31,
2018
2017
Machinery and equipment
$
—
$
1,076
Computers and software
3,745
2,868
Leasehold improvements
1,655
1,642
Furniture and fixtures
2,114
1,305
Construction-in-process
—
—
7,514
6,891
Accumulated depreciation
(4,205
)
(4,229
)
$
3,309
$
2,662
Depreciation of property and equipment was $1.5 million, $1.2 million, and $0.8 million for the years ended December 31, 2018, 2017, and 2016, respectively. During 2018, 2017 and 2016, the Company retired $1.6 million, $0.4 million, and $0.2 million, respectively, of fully depreciated property and equipment. Accrued liabilities consisted of the following (in thousands):
December 31,
2018
2017
Accrued consulting and professional fees
$
19,325
$
9,395
Accrued compensation and benefits
17,028
15,260
Accrued research and development services
10,367
9,487
Accrued sales allowances
5,849
3,591
Other
3,829
2,511
$
56,398
$
40,244</t>
  </si>
  <si>
    <t>Stockholders' Equity</t>
  </si>
  <si>
    <t>Equity [Abstract]</t>
  </si>
  <si>
    <t>6. Stockholders’ Equity Public Offerings In November 2018, the Company raised net proceeds of approximately $298.5 million from the sale of 18,602,941 shares of its common stock in a follow-on public offering, including 2,426,470 shares sold pursuant to the exercise in full of the underwriters’ option to purchase additional share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warrants to purchase 500,000 shares of common stock, of which 493,145 remained outstanding at December 31, 2018, may not be exercised if the holder’s ownership of the Company’s common stock would exceed 19.99 percent following such exercise. Equity Awards The Company’s 2010 Equity Incentive Plan, as amended to date (the “2010 Plan”), permits the grant of options to employees, director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10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In June 2015, June 2016, June 2017, and June 2018, the Company’s stockholders approved amendments to its 2010 Plan to, among other things, increase the aggregate number of shares of common stock authorized for issuance under the plan by 5,000,000 shares, 3,000,000 shares, 5,500,000, and 6,700,000 shares respectively, and at December 31, 2018, there were 26,919,256 shares of common stock authorized for issuance, of which 6,676,769 shares were available for new grants under the 2010 Plan. Stock Options The 2004 Plan provided for the grant of options to employees, directors and consultants. The exercise price of options granted under the 2004 Plan was at 100 percent of the fair market value of the common stock on the date of grant and the maximum term of any option was 10 years. Options granted under the 2004 Plan generally vested over a four-year period. The following table summarizes the Company’s stock option activity during the year ended December 31, 2018:
Number of Shares
Weighted- Average Exercise Price
Weighted- Average Remaining Contractual Term (years)
Aggregate Intrinsic Value (in thousands)
Outstanding at December 31, 2017
17,943,436
$
30.42
Granted
5,273,665
$
19.24
Exercised
(599,529
)
$
7.39
Cancelled/forfeited
(2,748,791
)
$
31.19
Outstanding at December 31, 2018
19,868,781
$
28.04
7.6
$
4,592
Vested and expected to vest at December 31, 2018
19,868,781
$
28.04
7.6
$
4,592
Exercisable at December 31, 2018
9,342,575
$
29.50
6.4
$
4,139
The aggregate intrinsic value of options exercisable as of December 31, 2018 is calculated as the difference between the exercise price of the underlying options and the closing market price of the Company’s common stock on that date, which was $16.17 per share. The aggregate intrinsic value of options exercised during the years ended December 31, 2018, 2017, and 2016 was approximately $11.2 million, $24.4 million, and $43.2 million, respectively, determined as of the date of exercise. The Company received $4.4 million in cash from options exercised during the year ended December 31, 2018. The weighted average per share fair value of options granted during the years ended December 31, 2018, 2017, and 2016 was approximately $12.14, $21.11, and $17.65, respectively. As of December 31, 2018, total unrecognized compensation cost related to stock options was approximately $153.7 million, and the weighted average period over which this cost is expected to be recognized is approximately 3.06 years. Restricted Stock Units In 2018, the Company began granting RSUs pursuant to the 2010 Plan and satisfies such grants through the issuance of new shares. RSUs are share awards that, upon vesting, will deliver to the holder shares of the Company’s common stock. RSUs generally vest over a four-year period with equal vesting on anniversaries of the grant date. The following table summarizes the Company’s RSU activity during the year ended December 31, 2018:
Number of Shares
Weighted Average Grant Date Fair Value
Aggregate Intrinsic Value (in thousands)
Outstanding at December 31, 2017
—
$
—
Granted
383,811
$
21.07
Vested
—
$
—
Cancelled/forfeited
(10,105
)
$
21.28
Outstanding at December 31, 2018
373,706
$
21.07
$
6,042,826
As of December 31, 2018, total unrecognized compensation cost related to restricted stock options was approximately $7.5 million, and the weighted average period over which this cost is expected to be recognized is approximately 3.8 years. Employee Stock Purchase Plan The Company’s 2004 Employee Stock Purchase Plan (the “Purchase Plan”) became effective upon the closing of the Company’s initial public offering in June 2004. The Purchase Plan included an “evergreen” provision providing that a limited number of additional shares may be added to the shares authorized for issuance on the date of each annual meeting of stockholders for a period of 10 years, which ended with the meeting in 2014. In June 2016, the Company’s stockholders approved an amendment to the Purchase Plan to, among other things, increase the aggregate number of shares of common stock authorized for issuance under the plan by 400,000 shares, and at December 31, 2018, a total of 1,925,000 shares of common stock had been reserved for issuance under the Purchase Plan. At December 31, 2018, 154,291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8, 2017, and 2016, a total of 233,720, 192,402, and 136,283 shares of common stock were issued under the Purchase Plan at average per share prices of $15.75, $23.50, and $22.97, respectively. The weighted average per share fair value of purchase rights granted during the years ended December 31, 2018, 2017, and 2016 was $8.25, $11.44, and $12.34, respectively. During the years ended December 31, 2018, 2017, and 2016, the Company recorded cash received from the exercise of purchase rights of $3.7 million, $4.5 million, and $3.1 million, respectively. Settlement Agreement Proceeds In April 2016, the Company received a payment of $14.3 million pursuant to a settlement agreement with prior 10% stockholders who sold shares of the Company’s stock in 2013 that may have resulted in short-swing profits by the stockholders pursuant to Section 16(b) of the Securities Exchange Act of 1934, as amended. The Company recognized these proceeds as a capital contribution from stockholders and reflected a corresponding increase to additional paid-in capital.</t>
  </si>
  <si>
    <t>401(k) Plan</t>
  </si>
  <si>
    <t>Compensation And Retirement Disclosure [Abstract]</t>
  </si>
  <si>
    <t>7. 401(k) Plan 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3.6 million, $3.3 million, and $2.1 million for the years ended December 31, 2018, 2017, and 2016, respectively.</t>
  </si>
  <si>
    <t>Income Taxes</t>
  </si>
  <si>
    <t>Income Tax Disclosure [Abstract]</t>
  </si>
  <si>
    <t>8. Income Taxes Domestic and foreign pre-tax loss is as follows (in thousands):
Years Ended December 31,
2018
2017
2016
Domestic
(78,112
)
$
(45,249
)
$
(18,419
)
Foreign
(165,824
)
(243,035
)
(251,633
)
(243,936
)
$
(288,284
)
$
(270,052
) At December 31, 2018, the Company had federal, state, and foreign net operating loss (“NOL”) carryforwards of approximately $393.0 million, $339.0 million, and $771.9 million, respectively. The Company recognized state income tax provisions of $1.3 million, $1.1 million and $1.3 million for the years ended December 31, 2018, 2017 and 2016, respectively. These tax liabilities were associated with California state alternative minimum tax obligations and the apportionment of income to certain state jurisdictions in which the Company did not have corresponding NOLs. Utilization of the domestic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18 and concluded no additional ownership changes occurred. Future ownership changes may further limit the Company’s ability to utilize its remaining tax attributes. Federal and state NOL carryforwards of $17.0 million and less than $0.1 million will expire in 2025 and 2024, respectively, unless utilized. The remaining federal and state NOL carryforwards will begin to expire in 2026 and 2025, respectively. At December 31, 2018, the Company had $26.3 million of federal R&amp;D credit carryforwards of which $0.1 million will expire in 2019 unless utilized, and the remaining federal R&amp;D credit carryforwards will begin to expire in 2020. At December 31, 2018, the Company had state R&amp;D credit carryforwards of approximately $0.5 million that will begin to expire in 2024 and $11.3 million that have no expiration date. At December 31, 2018, the Company had foreign NOL carryforwards of approximately $768.5 million that will begin to expire in 2022 and $3.4 million that have no expiration date. The Company continues to record the deferred tax assets related to these attributes, subject to valuation allowance, until expiration occurs. Prior to the issuance of ASU 2016-09, entities were required to recognize excess tax benefit or deficiency as additional paid-in capital. To simplify the presentation of stock compensation, the amendments in this ASU require that the excess tax benefit or deficiency is recognized as expense. For public business entities, the amendments in this ASU are effective for financial statements issued for annual periods beginning after December 15, 2016 and interim periods within those annual periods. The Company adopted the update as of January 1, 2017. Given the Company's full valuation position there is no quantitative impact to the financial statements. The components of the deferred tax assets are as follows (in thousands):
December 31,
2018
2017
NOL carryforwards
$
170,476
$
163,059
R&amp;D credit carryforwards
32,984
27,862
Capitalized R&amp;D
7,421
5,606
Stock-based compensation
45,492
30,986
Other
14,750
10,110
271,123
237,623
Valuation allowance
(271,123
)
(237,623
)
$
—
$
—
Realization of deferred tax assets is dependent upon future earnings, if any, the timing and amount of which are uncertain. Accordingly, the deferred tax assets have been fully offset by a valuation allowance. The valuation allowance increased by approximately $33.5 million in 2018 primarily due to an increase in deferred tax assets generated from net operating losses, R&amp;D credits and stock-based compensation expense, partially offset by the expiration of NOL carryforwards in 2018. In December 2017, the Tax Cuts and Jobs Act (the “2017 Tax Act”) was enacted. The 2017 Tax Act included a number of changes to existing U.S. tax laws that impact the Company, most notably a reduction of the U.S. corporate income tax rate from 35 percent to 21 percent for tax years beginning after December 31, 2017. The 2017 Tax Act also provided for a one-time transition tax on certain foreign earnings, the acceleration of depreciation for certain assets placed into service after September 27, 2017 as well as prospective changes beginning in 2018, including repeal of the domestic manufacturing deduction, acceleration of tax revenue recognition, global intangible low taxed income, foreign derived intangible income deduction,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A reconciliation of income taxes to the amount computed by applying the statutory federal income tax rate to the pretax loss is summarized as follows (in thousands):
Years Ended December 31,
2018
2017
2016
Amounts computed at statutory federal rate
$
(51,226
)
$
(98,016
)
$
(91,818
)
Stock-based compensation and other permanent differences
3,432
1,341
3,065
R&amp;D credits
(7,941
)
(5,573
)
(3,390
)
Change in valuation allowance
34,333
(28,230
)
27,583
State taxes
(1,017
)
(26
)
272
Contingencies
2,938
360
361
Foreign rate differential
20,896
61,480
64,065
Tax Cuts and Jobs Act
—
68,889
—
Other
(159
)
894
1,203
Income tax expense
$
1,256
$
1,119
$
1,341
The tax years 1998-2017 remain open to examination by the major taxing jurisdictions to which the Company is subject. The Company recognizes a tax benefit from an uncertain tax position when it is more likely than not that the position will be sustained upon examination. The Company recorded an uncertain tax position reserve of $3.1 million, $0.4 million and $0.4 million for the years ended December 31, 2018, 2017 and 2016, respectively. In addition, due to the 2017 Tax Act, an adjustment of $1.1 million was made to remeasure the uncertain tax position reserve at December 31, 2017. Due to the valuation allowance recorded against the Company’s deferred tax assets, an immaterial amount of the total unrecognized tax benefits as of December 31, 2018 would reduce the annual effective tax rate if recognized. The Company does not anticipate that the amount of unrecognized tax benefits as of December 31, 2018 will significantly change within the next twelve months. The Company’s practice is to recognize interest and/or penalties related to uncertain income tax positions in income tax expense. The Company had no interest and/or penalties accrued on the Company’s consolidated balance sheets at December 31, 2018 or 2017, respectively. Further, the Company did not recognize any interest and/or penalties in the statement of operations for the years ended December 31, 2018, 2017 and 2016, respectively, related to uncertain tax positions. The following table provides a reconciliation of changes in unrecognized tax benefits (in thousands):
Years Ended December 31,
2018
2017
2016
Balance at beginning of period
$
1,933
$
2,664
$
2,301
Additions related to current period tax positions
3,104
361
363
Provisional impact of Tax Cuts and Jobs Act
—
(1,092
)
—
Balance at end of period
$
5,037
$
1,933
$
2,664</t>
  </si>
  <si>
    <t>Commitments and Contingencies</t>
  </si>
  <si>
    <t>Commitments And Contingencies Disclosure [Abstract]</t>
  </si>
  <si>
    <t>9. Commitments and Contingencies Leases and Other Long-Term Commitments The Company leases facilities and certain equipment under noncancelable operating leases that expire at various dates through February 2031. Under the terms of the facilities leases, the Company is required to pay its proportionate share of property taxes, insurance and normal maintenance costs. Rent expense for operating leases is recorded on a straight-line basis over the life of the lease term. If an operating lease contains fixed and determinable escalation clauses, the difference between the rent expense and the rent paid is recorded as deferred rent. Rent expense under the Company’s facility and equipment leases was $4.5 million, $3.8 million, and $2.8 million, for the years ended December 31, 2018, 2017, and 2016, respectively. In 2015, the Company entered into a master lease agreement giving the Company the ability to lease vehicles under operating leases with initial terms of 36 months from the date of delivery. In 2018, the lease agreement was terminated and a new master lease agreement was entered into with a new vendor giving the Company the ability to lease vehicles under operating leases with initial terms ranging from 12 to 50 months from the date of delivery. In connection with the new lease agreement, the Company established a letter of credit for $0.4 million, which has automatic annual extensions and is fully secured by restricted cash. In the fourth quarter of 2018, the Company entered into an agreement to lease approximately 67,020 square feet of corporate office space in San Diego, California, which is anticipated to commence in May 2020, for a term of 10 years and 9 months. The lease also provides the Company with the option to renew the lease term for two additional five year periods. In connection with this lease agreement, the Company established a letter of credit for $2.2 million, which has automatic annual extensions and is fully secured by restricted cash. No rent expense was recognized in 2018 in connection with this lease as the Company did not have access to the leased premises during the period. The Company also enters into certain other long-term commitments for goods and services that are outstanding for periods greater than one year. To the extent these long-term commitments are noncancelable, they are reflected in the table below. Estimated annual future minimum payments related to the Company’s operating leases and other long-term contractual obligations were as follows at December 31, 2018 (in thousands):
2019
$
4,770
2020
4,170
2021
6,906
2022
7,181
2023
6,568
Thereafter
38,683
$
68,278
The Company also enters into short-term agreements with various vendors and suppliers of goods and services in the normal course of operations through purchase orders or other documentation, or that are undocumented except for an invoice. Such short-term agreements are generally outstanding for periods less than a year and are settled by cash payments upon delivery of goods and services. The nature of the work being conducted under these agreements is such that, in most cases, the services may be stopped on short notice. In such event, the Company would not be liable for the full amount of the agreement and are therefore not reflected in the above table. Royalty Payments Pursuant to the terms of its 2006 license agreement with the Ipsen Group, the Company is required to make royalty payments of two percent of net sales of NUPLAZID. License Agreements In May 2018, the Company signed an Exclusivity Deed (the “Deed”) with Neuren Pharmaceuticals Limited (“Neuren”) that provided for exclusive negotiations for a period of three months from the date of the Deed. Under the terms of the Deed, the Company invested $3.1 million to subscribe for 1,330,000 shares of the company and paid $0.9 million for the exclusive right to negotiate a deal with Neuren, which was recorded in selling, general and administrative expenses in the Consolidated Statements of Operations for the twelve months ended December 31, 2018. At December 31, 2018, the Company continues to hold the equity securities as a strategic investment in which the Company does not have a controlling interest or significant influence. Publicly held equity securities are measured using quoted prices in their respective active markets with changes recorded through other expense on the statements of operations. Net loss on strategic investments recognized in other expense in the Consolidated Statements of Operations for the twelve months ended December 31, 2018 was $1.8 million. As of December 31, 2018, the aggregate carrying amount of the Company’s strategic equity investment was $1.3 million included in other assets on the Consolidated Balance Sheets. In August 2018, the Company entered into a license agreement with Neuren and obtained exclusive North American rights to develop and commercialize trofinetide for Rett syndrome and other indications. Under the terms of the agreement, Neuren received an upfront payment of $10.0 million and is eligible to receive milestone payments of up to $455.0 million, based on the achievement of certain development and annual net sales milestones. In addition, Neuren is eligible to receive tiered, escalating, double-digit percentage royalties based on net sales. The license agreement was accounted for as an asset acquisition and the upfront cash payment of $10.0 million has been recorded in research and development expenses in the Consolidated Statements of Operations for the twelve months ended December 31, 2018, as there is no alternative use for the asset. Corporate Credit Card Program In connection with the Company’s credit card program, the Company established a letter of credit in 2016 for $2.0 million, which has automatic annual extensions and is fully secured by restricted cash. Legal Proceedings Between July 19 and August 3, 2018, following recent negative publicity about NUPLAZID, three purported Company stockholders filed putative securities class action complaints (captioned Staublein v. ACADIA Pharmaceuticals, Inc., Case No. 18-cv-01647, Stone v. ACADIA Pharmaceuticals Inc., Case No. 18-cv-01672, and Barglow v. ACADIA Pharmaceuticals Inc., Case No. 18-cv-01812) in the U.S. District Court for the Southern District of California against the Company and certain of its current and former executive officers. The complaints generally allege that defendants violated Sections 10(b) and 20(a) of the Securities Exchange Act of 1934 by making materially false and misleading statements regarding the Company’s business, operations, and prospects by failing to disclose that adverse events and safety concerns regarding NUPLAZID threatened initial and continuing FDA approval, and by failing to disclose that the Company engaged in business practices likely to attract regulatory scrutiny. The complaints seek unspecified monetary damages and other relief. Several putative lead plaintiffs filed motions to consolidate the cases and to appoint a lead plaintiff. On January 3, 2019, the court consolidated the cases under Case No. 18-cv-01647 and took the lead plaintiff motions under submission. The defendants’ response to the complaints is stayed pending resolution of the lead plaintiff motions.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 . Government Investigation In September 2018 the Company received a civil investigative demand (“CID”) from the Department of Justice (“DOJ”) requesting certain documents and information related to the Company’s sales and marketing of NUPLAZID. The Company is cooperating with the DOJ’s request. Responding to the CID will require considerable resources and no assurance can be given as to the timing or outcome of the DOJ’s investigation.</t>
  </si>
  <si>
    <t>Selected Quarterly Financial Data (Unaudited)</t>
  </si>
  <si>
    <t>Quarterly Financial Information Disclosure [Abstract]</t>
  </si>
  <si>
    <t>10. Selected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8 and 2017 are as follows (in thousands, except per share data):
Fiscal Year 2018 Quarters
1st
2nd
3rd
4th
Total
Revenues
$
48,868
$
57,063
$
58,305
$
59,571
$
223,807
Gross profit (1)
$
46,715
$
53,501
$
54,466
$
56,748
$
211,430
Net loss
$
(54,296
)
$
(63,266
)
$
(62,138
)
$
(65,492
)
$
(245,192
)
Basic and diluted net loss per share (2)
$
(0.44
)
$
(0.51
)
$
(0.50
)
$
(0.50
)
$
(1.94
)
Fiscal Year 2017 Quarters
1st
2nd
3rd
4th
Total
Revenues
$
15,286
$
30,475
$
35,578
$
43,562
$
124,901
Gross profit (1)
$
13,023
$
28,251
$
33,443
$
41,107
$
115,824
Net loss
$
(87,843
)
$
(67,441
)
$
(65,248
)
$
(68,871
)
$
(289,403
)
Basic and diluted net loss per share (2)
$
(0.72
)
$
(0.55
)
$
(0.53
)
$
(0.55
)
$
(2.36
)
( 1 )
Determined by subtracting cost of product sales from product sales, net.
( 2 )
Net loss per common share, basic and diluted, are computed independently for each quarter and the full year based upon respective average shares outstanding. Therefore, the sum of the quarterly net loss per common share amounts may not equal the annual amounts reported.</t>
  </si>
  <si>
    <t>SCHEDULE II - Valuation and Qualifying Accounts</t>
  </si>
  <si>
    <t>Valuation And Qualifying Accounts [Abstract]</t>
  </si>
  <si>
    <t>SCHEDULE II – Valuation and Qualifying Accounts (in thousands)
Additions
Deductions
Balance at Beginning of Period
Provision Related to Current Period Sales
Actual Distribution Fees, Discounts and Chargebacks Related to Current Period Sales
Actual Distribution Fees, Discounts and Chargebacks Related to Prior Period Sales
Balance at En d
Allowance for distribution fees, discounts and chargebacks:
For the year ended December 31, 2016
$
—
$
2,163
$
(1,962
)
$
—
$
201
For the year ended December 31, 2017
$
201
$
12,837
$
(12,591
)
$
(201
)
$
246
For the year ended December 31, 2018
$
246
$
24,613
$
(22,773
)
$
(246
)
$
1,840</t>
  </si>
  <si>
    <t>Summary of Significant Accounting Policies (Policies)</t>
  </si>
  <si>
    <t>Principles of Consolidation</t>
  </si>
  <si>
    <t>Principles of Consolidation The accompanying consolidated financial statements include the accounts of the Company and its wholly-owned subsidiaries located in Europe. All intercompany accounts and transaction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Reclassifications</t>
  </si>
  <si>
    <t>Reclassifications Pursuant to the adoption of ASU 2016-18, Statement of Cash Flows: Restricted Cash beginning-of-period and end-of-period total amounts
Twelve Months Ended December 31, 2018
Twelve Months Ended December 31, 2017
Twelve Months Ended December 31, 2016
Beginning of period
End of period
Beginning of period
End of period
Beginning of period
End of period
Cash and cash equivalents
$
69,418
$
134,758
$
163,620
$
69,418
$
102,138
$
163,620
Restricted cash
2,475
4,826
2,375
2,475
375
2,375
Total cash, cash equivalents and restricted cash shown in the statements of cash flows
$
71,893
$
139,584
$
165,995
$
71,893
$
102,513
$
165,995</t>
  </si>
  <si>
    <t>Cash and Cash Equivalents</t>
  </si>
  <si>
    <t>Cash and Cash Equivalents The Company considers all highly liquid investments with a maturity date at the date of purchase of three months or less to be cash equivalents.</t>
  </si>
  <si>
    <t>Investment Securities</t>
  </si>
  <si>
    <t>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 xml:space="preserve">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t>
  </si>
  <si>
    <t>Accounts Receivable</t>
  </si>
  <si>
    <t xml:space="preserve">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8, the Company determined that an allowance for doubtful accounts was not required. During the year ended December 31, 2018, the Company wrote off less than $0.1 million. No accounts were written off during the other periods presented. </t>
  </si>
  <si>
    <t>Inventory Inventory, consisting of raw material, work in process,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in April 2016, all costs related to the manufacturing of NUPLAZID were charged to research and development expense in the period incurred. The Company reduces its inventory to net realizable value for potentially excess, dated or obsolete inventory based on an analysis of forecasted demand compared to quantities on hand and any firm purchase orders, as well as product shelf life. During 2018 and 2017, the Company recorded charges of $2.7 million and $0.7 million, respectively, to reduce certain finished goods and work in process inventory to its net realizable value. No such charges were recorded in 2016.</t>
  </si>
  <si>
    <t>Property and Equipment</t>
  </si>
  <si>
    <t>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8, no such impairment losses have been recorded by the Company.</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1.5 million, $1.5 million and $1.0 million for the years ended December 31, 2018, 2017 and 2016, respectively. As of December 31, 2018, estimated future amortization expense related to the Company’s intangible asset was $1.5 million for each of 2019 and 2020, and $1.0 million for 2021. Royalties incurred in connection with the Company’s license agreement with the Ipsen Group, as disclosed in Note 9, are expensed to license fees and royalties as revenue from product sales is recognized.</t>
  </si>
  <si>
    <t>Advertising Expense</t>
  </si>
  <si>
    <t>Advertising Expense In connection with the FDA approval and commercial launch of NUPLAZID in 2016, the Company began to incur advertising costs. Advertising costs are expensed when services are performed or goods are delivered. The Company incurred $39.8 million, $15.6 million and $1.6 million in advertising costs in 2018, 2017 and 2016, respectively, related to its marketed product, NUPLAZID. No advertising costs were capitalized as prepaid expenses at December 31, 2018 or 2017.</t>
  </si>
  <si>
    <t>Revenue Recognition</t>
  </si>
  <si>
    <t xml:space="preserve">Revenue Recognition Product Sales, Net Effective January 1, 2018, the Company adopted ASU 2014-09, Revenue from Contracts with Customers (Topic 606), No cumulative effect adjustment to the opening balance of retained earnings was necessary upon adoption, and there is no reconciliation of the Company’s Consolidated Statements of Operations, as no revenue recognition differences were identified when comparing the revenue recognition criteria under Topic 606 to previous requirements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Distribution Fees :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 Rebates :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 </t>
  </si>
  <si>
    <t>Research and Development Expenses</t>
  </si>
  <si>
    <t xml:space="preserve">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t>
  </si>
  <si>
    <t>Concentration Risk</t>
  </si>
  <si>
    <t>Concentration Risk Financial instruments, which potentially subject the Company to concentrations of credit risk, principally consist of cash, cash equivalents, investment securities, accounts receivable, and restricted cash. The Company invests its excess cash primarily in money market funds,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two third-party manufacturers of commercial drug product and one third-party manufacturer of drug substance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For the year ended December 31, 2018, the Company’s four largest customers represented approximately 85% of the Company’s product revenue and 84% of the Company’s accounts receivable balance at December 31, 2018. For the year ended December 31, 2017, the Company’s four largest customers represented approximately 89% of the Company’s product revenue and 87% of the Company’s accounts receivable balance at December 31, 2017. For the year ended December 31, 2016, the Company’s four largest customers represented approximately 93% of the Company’s product revenue and 91% of the Company’s accounts receivable balance at December 31, 2016.</t>
  </si>
  <si>
    <t>Stock-Based Compensation</t>
  </si>
  <si>
    <t>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s then expensed over the requisite service period, which is generally the vesting period. The following weighted-average assumptions were used during these periods:
Years Ended December 31,
2018
2017
2016
Stock Options:
Expected volatility
71
%
68
%
78
%
Risk-free interest rate
3
%
2
%
1-2%
Expected dividend yield
0
%
0
%
0
%
Expected life of options in years
5.7
5.8
5.7
Years Ended December 31,
2018
2017
2016
Employee Stock Purchase Plan:
Expected volatility
59%-79%
44%-62%
60%-77%
Risk-free interest rate
2.1%-2.8%
1.0%-1.7%
0.4%-1.0%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 option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fair value of restricted stock units (“RSUs”) is estimated based on the closing market price of the Company’s common stock on the date of grant. RSUs vest annually over a four-year period. The table below summarizes the total stock-based compensation expense included in the Company’s statements of operations for the periods presented (in thousands):
Years Ended December 31,
2018
2017
2016
Cost of product sales
$
3,863
$
3,690
$
1,218
Research and development
32,038
26,485
18,050
Sales, general and administrative
45,663
45,357
35,997
$
81,564
$
75,532
$
55,265</t>
  </si>
  <si>
    <t>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Net Loss Per Share</t>
  </si>
  <si>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RSU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8, 2017 and 2016, options, employee stock purchase rights, RSUs, and warrants totaling approximately 20,824,000 shares, 18,526,000 shares and 14,739,000 shares, respectively, were excluded from the calculation of diluted net loss per share as their effect would have been anti-dilutive.</t>
  </si>
  <si>
    <t>Segment Reporting</t>
  </si>
  <si>
    <t>Segment Reporting Management has determined that the Company operates in one business segment which is the development and commercialization of innovative medicines. All revenues for the years ended December 31, 2018, 2017 and 2016 were generated in the United States.</t>
  </si>
  <si>
    <t>Recently Issued Accounting Standards</t>
  </si>
  <si>
    <t>Recently Issued Accounting Standard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global intangible low taxed income, foreign derived intangible income deduction,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In November 2016, the Financial Accounting Standards Board (“FASB”) issued Accounting Standards Update (“ASU”) 2016-18, Statement of Cash Flows: Restricted Cash This guidance was effective for fiscal years beginning after December 15, 2017, and interim periods within those fiscal years. The Company adopted this guidance on January 1, 2018, using a retrospective transition method. The adoption of this ASU impacted the presentation of cash flows, with inclusion of restricted cash flows for each of the presented periods In June 2016, the FASB issued ASU 2016-13, Financial Instruments-Credit Losses: Measurement of Credit Losses on Financial Instruments In March 2016, the FASB issued ASU 2016-09, Compensation-Stock Compensation: Improvements to Employee Share-Based Payment Accounting Accordingly, the Company increased its deferred tax assets by with a corresponding increase to its valuation allowance, to record previously unrecognized excess tax benefits. Additionally, the Company elected to make an accounting policy change to recognize forfeitures as they occur. As a result, the Company recorded an increase to additional paid-in capital and a corresponding increase to accumulated deficit of $0.3 million, respectively, to reflect the incremental stock-based compensation expense that would have been recognized in prior years pursuant to the modified guidance. Additionally, the Company increased its deferred tax assets by $0.1 million, with a corresponding increase to its valuation allowance, to record the excess tax benefit from the change In February 2016, the FASB issued ASU 2016-02, Leases (Topic 842) In January 2018, the FASB issued ASU 2018-01, Leases: Land Easement Practical Expedient for Transition to Topic 842 , which facilitates the implementation of ASU 2016-02. ASU 2018-01 gives entities the option to apply ASU 2016-02 as of the effective date, rather than as of the beginning of the earliest period presented. Consequently, an entity’s reporting for the comparative periods presented in the financial statements when it adopts the new leases standard will continue to be in accordance with current GAAP (ASC Topic 840) if the optional transition method is elected. The effective date of the transition requirements for the amendment is the same as the effective date and transition requirements in ASU 2016-02. The Company adopted this standard effective January 1, 2019 using the optional transition method, and chose to apply the new standard as of the effective date. Consequently, all of the Company’s operating lease commitments were recognized as lease liabilities, with corresponding right-of-use In May 2014, the FASB issued ASU 2014-09, Revenue from Contracts with Customers (Topic 606)</t>
  </si>
  <si>
    <t>Summary of Significant Accounting Policies (Tables)</t>
  </si>
  <si>
    <t>Schedule of Reconciliation of Cash, Cash Equivalents and Restricted Cash</t>
  </si>
  <si>
    <t>The following table provides a reconciliation of cash, cash equivalents and restricted cash reported in the consolidated balance sheets that sum to the total of the same such amounts shown in the Consolidated Statements of Cash Flows (in thousands).
Twelve Months Ended December 31, 2018
Twelve Months Ended December 31, 2017
Twelve Months Ended December 31, 2016
Beginning of period
End of period
Beginning of period
End of period
Beginning of period
End of period
Cash and cash equivalents
$
69,418
$
134,758
$
163,620
$
69,418
$
102,138
$
163,620
Restricted cash
2,475
4,826
2,375
2,475
375
2,375
Total cash, cash equivalents and restricted cash shown in the statements of cash flows
$
71,893
$
139,584
$
165,995
$
71,893
$
102,513
$
165,995</t>
  </si>
  <si>
    <t>Schedule of Estimated Useful Lives by Major Asset Category</t>
  </si>
  <si>
    <t>Estimated useful lives by major asset category are as follows:
Useful Lives
Machinery and equipment
5 to 7 years
Computers and software
3 years
Furniture and fixtures
10 years</t>
  </si>
  <si>
    <t>Weighted-Average Assumptions Used to Estimate Fair Value of Employee Stock Options</t>
  </si>
  <si>
    <t>The estimated fair value of each stock option and purchase right is then expensed over the requisite service period, which is generally the vesting period. The following weighted-average assumptions were used during these periods:
Years Ended December 31,
2018
2017
2016
Stock Options:
Expected volatility
71
%
68
%
78
%
Risk-free interest rate
3
%
2
%
1-2%
Expected dividend yield
0
%
0
%
0
%
Expected life of options in years
5.7
5.8
5.7</t>
  </si>
  <si>
    <t>Weighted-Average Assumptions Used to Estimate Fair Value of Employee Stock Purchase Plan Rights</t>
  </si>
  <si>
    <t>Years Ended December 31,
2018
2017
2016
Employee Stock Purchase Plan:
Expected volatility
59%-79%
44%-62%
60%-77%
Risk-free interest rate
2.1%-2.8%
1.0%-1.7%
0.4%-1.0%
Expected dividend yield
0
%
0
%
0
%
Expected life in years
0.5-2.0
0.5-2.0
0.5-2.0</t>
  </si>
  <si>
    <t>Summary of Stock-based Compensation Expense Included in Statements of Operations</t>
  </si>
  <si>
    <t>The table below summarizes the total stock-based compensation expense included in the Company’s statements of operations for the periods presented (in thousands):
Years Ended December 31,
2018
2017
2016
Cost of product sales
$
3,863
$
3,690
$
1,218
Research and development
32,038
26,485
18,050
Sales, general and administrative
45,663
45,357
35,997
$
81,564
$
75,532
$
55,265</t>
  </si>
  <si>
    <t>Investments (Tables)</t>
  </si>
  <si>
    <t>Carrying Value and Amortized Cost of Company’s Investments Summarized by Major Security Type</t>
  </si>
  <si>
    <t>The carrying value and amortized cost of the Company’s investments, summarized by major security type, consisted of the following (in thousands):
December 31, 2018
Amortized Cost
Unrealized Gains
Unrealized Losses
Estimated Fair Value
Corporate debt securities
$
187,371
$
39
$
(344
)
$
187,066
Commercial paper
151,774
—
(78
)
151,696
Equity Securities
3,149
—
(1,840
)
1,309
$
342,294
$
39
$
(2,262
)
$
340,071
December 31, 2017
Amortized Cost
Unrealized Gains
Unrealized Losses
Estimated Fair Value
U.S. Treasury notes
$
32,976
$
—
$
(12
)
$
32,964
Government sponsored enterprise securities
10,082
—
(10
)
10,072
Corporate debt securities
138,650
1
(321
)
138,330
Commercial paper
90,623
—
(65
)
90,558
$
272,331
$
1
$
(408
)
$
271,924</t>
  </si>
  <si>
    <t>Summary of Gross Unrealized Losses and Fair Value of Available-For-Sale Investments in Unrealized Loss Position</t>
  </si>
  <si>
    <t>The following table presents gross unrealized losses and fair value for those available-for-sale investments that were in an unrealized loss position as of December 31, 2018 and December 31, 2017, aggregated by investment category and length of time that individual securities have been in a continuous loss position (in thousands):
Less Than 12 Months
12 Months or Greater
Total
Estimated Fair Value
Unrealized Losses
Estimated Fair Value
Unrealized Losses
Estimated Fair Value
Unrealized Losses
December 31, 2018:
Corporate debt securities
$
91,265
$
(130
)
$
44,637
$
(214
)
$
135,902
$
(344
)
Commercial paper
151,696
(78
)
—
—
151,696
(78
)
Total
$
242,961
$
(208
)
$
44,637
$
(214
)
$
287,598
$
(422
)
December 31, 2017:
U.S. Treasury notes
$
32,964
$
(12
)
$
—
$
—
$
32,964
$
(12
)
Government sponsored enterprise securities
10,072
(10
)
—
—
10,072
(10
)
Corporate debt securities
129,820
(321
)
—
—
129,820
(321
)
Commercial paper
90,558
(65
)
—
—
90,558
(65
)
Total
$
263,414
$
(408
)
$
—
$
—
$
263,414
$
(408
)</t>
  </si>
  <si>
    <t>Fair Value Measurements (Tables)</t>
  </si>
  <si>
    <t>Fair Value Measurements of Cash Equivalents, Available-For-Sale Investment Securities and Equity Securities</t>
  </si>
  <si>
    <t>The recurring fair value measurements of the Company’s cash equivalents, available-for-sale investment securities, and equity securities at December 31, 2018 and 2017 consisted of the following (in thousands):
Fair Value Measurements at Reporting Date Using
December 2018
Quoted Prices in Active Markets for Identical Assets (Level 1)
Significant Other Observable Inputs (Level 2)
Significant Unobservable Inputs (Level 3)
Money market fund
$
34,018
$
34,018
$
—
$
—
Equity securities
1,309
1,309
—
—
Corporate debt securities
224,474
—
224,474
—
Commercial paper
191,564
—
191,564
—
$
451,365
$
35,327
$
416,038
$
—
Fair Value Measurements at Reporting Date Using
December 2017
Quoted Prices in Active Markets for Identical Assets (Level 1)
Significant Other Observable Inputs (Level 2)
Significant Unobservable Inputs (Level 3)
Money market fund
$
38,057
$
38,057
$
—
$
—
U.S. Treasury notes
32,964
32,964
—
—
Government sponsored enterprise securities
10,072
—
10,072
—
Corporate debt securities
154,396
—
154,396
—
Commercial paper
98,052
—
98,052
—
$
333,541
$
71,021
$
262,520
$
—</t>
  </si>
  <si>
    <t>Balance Sheet Details (Tables)</t>
  </si>
  <si>
    <t>Schedule of Inventory</t>
  </si>
  <si>
    <t>Inventory consisted of the following (in thousands):
December 31,
2018
2017
Finished goods
$
1,110
$
1,164
Raw material
2,477
4,084
Work in process
483
—
$
4,070
$
5,248</t>
  </si>
  <si>
    <t>Property and Equipment, Net</t>
  </si>
  <si>
    <t>Property and equipment, net, consisted of the following (in thousands):
December 31,
2018
2017
Machinery and equipment
$
—
$
1,076
Computers and software
3,745
2,868
Leasehold improvements
1,655
1,642
Furniture and fixtures
2,114
1,305
Construction-in-process
—
—
7,514
6,891
Accumulated depreciation
(4,205
)
(4,229
)
$
3,309
$
2,662</t>
  </si>
  <si>
    <t>Schedule of Accrued Liabilities</t>
  </si>
  <si>
    <t>Accrued liabilities consisted of the following (in thousands):
December 31,
2018
2017
Accrued consulting and professional fees
$
19,325
$
9,395
Accrued compensation and benefits
17,028
15,260
Accrued research and development services
10,367
9,487
Accrued sales allowances
5,849
3,591
Other
3,829
2,511
$
56,398
$
40,244</t>
  </si>
  <si>
    <t>Stockholders' Equity (Tables)</t>
  </si>
  <si>
    <t>Summary of Company's Stock Option Activity</t>
  </si>
  <si>
    <t>The following table summarizes the Company’s stock option activity during the year ended December 31, 2018:
Number of Shares
Weighted- Average Exercise Price
Weighted- Average Remaining Contractual Term (years)
Aggregate Intrinsic Value (in thousands)
Outstanding at December 31, 2017
17,943,436
$
30.42
Granted
5,273,665
$
19.24
Exercised
(599,529
)
$
7.39
Cancelled/forfeited
(2,748,791
)
$
31.19
Outstanding at December 31, 2018
19,868,781
$
28.04
7.6
$
4,592
Vested and expected to vest at December 31, 2018
19,868,781
$
28.04
7.6
$
4,592
Exercisable at December 31, 2018
9,342,575
$
29.50
6.4
$
4,139</t>
  </si>
  <si>
    <t>Summary of Company's RSU Activity</t>
  </si>
  <si>
    <t>The following table summarizes the Company’s RSU activity during the year ended December 31, 2018:
Number of Shares
Weighted Average Grant Date Fair Value
Aggregate Intrinsic Value (in thousands)
Outstanding at December 31, 2017
—
$
—
Granted
383,811
$
21.07
Vested
—
$
—
Cancelled/forfeited
(10,105
)
$
21.28
Outstanding at December 31, 2018
373,706
$
21.07
$
6,042,826
As of December 31, 2018, total unrecognized compensation cost related to restricted stock options was approximately $7.5 million, and the weighted average period over which this cost is expected to be recognized is approximately 3.8 years.</t>
  </si>
  <si>
    <t>Income Taxes (Tables)</t>
  </si>
  <si>
    <t>Summary of Domestic and Foreign Pre-tax Loss</t>
  </si>
  <si>
    <t>Domestic and foreign pre-tax loss is as follows (in thousands):
Years Ended December 31,
2018
2017
2016
Domestic
(78,112
)
$
(45,249
)
$
(18,419
)
Foreign
(165,824
)
(243,035
)
(251,633
)
(243,936
)
$
(288,284
)
$
(270,052
)</t>
  </si>
  <si>
    <t>Components of Deferred Tax Assets</t>
  </si>
  <si>
    <t>The components of the deferred tax assets are as follows (in thousands):
December 31,
2018
2017
NOL carryforwards
$
170,476
$
163,059
R&amp;D credit carryforwards
32,984
27,862
Capitalized R&amp;D
7,421
5,606
Stock-based compensation
45,492
30,986
Other
14,750
10,110
271,123
237,623
Valuation allowance
(271,123
)
(237,623
)
$
—
$
—</t>
  </si>
  <si>
    <t>Reconciliation of Income Taxes to Amount Computed by Applying Statutory Federal Income Tax Rate to Pretax Loss</t>
  </si>
  <si>
    <t>A reconciliation of income taxes to the amount computed by applying the statutory federal income tax rate to the pretax loss is summarized as follows (in thousands):
Years Ended December 31,
2018
2017
2016
Amounts computed at statutory federal rate
$
(51,226
)
$
(98,016
)
$
(91,818
)
Stock-based compensation and other permanent differences
3,432
1,341
3,065
R&amp;D credits
(7,941
)
(5,573
)
(3,390
)
Change in valuation allowance
34,333
(28,230
)
27,583
State taxes
(1,017
)
(26
)
272
Contingencies
2,938
360
361
Foreign rate differential
20,896
61,480
64,065
Tax Cuts and Jobs Act
—
68,889
—
Other
(159
)
894
1,203
Income tax expense
$
1,256
$
1,119
$
1,341</t>
  </si>
  <si>
    <t>Unrecognized Tax Benefits</t>
  </si>
  <si>
    <t>The following table provides a reconciliation of changes in unrecognized tax benefits (in thousands):
Years Ended December 31,
2018
2017
2016
Balance at beginning of period
$
1,933
$
2,664
$
2,301
Additions related to current period tax positions
3,104
361
363
Provisional impact of Tax Cuts and Jobs Act
—
(1,092
)
—
Balance at end of period
$
5,037
$
1,933
$
2,664</t>
  </si>
  <si>
    <t>Commitments and Contingencies (Tables)</t>
  </si>
  <si>
    <t>Estimated Annual Future Minimum Payments under Operating Leases and Other Long-term Contractual Obligation</t>
  </si>
  <si>
    <t>Estimated annual future minimum payments related to the Company’s operating leases and other long-term contractual obligations were as follows at December 31, 2018 (in thousands):
2019
$
4,770
2020
4,170
2021
6,906
2022
7,181
2023
6,568
Thereafter
38,683
$
68,278</t>
  </si>
  <si>
    <t>Selected Quarterly Financial Data (Unaudited) (Tables)</t>
  </si>
  <si>
    <t>Selected Quarterly Financial Data</t>
  </si>
  <si>
    <t>Fiscal Year 2018 Quarters
1st
2nd
3rd
4th
Total
Revenues
$
48,868
$
57,063
$
58,305
$
59,571
$
223,807
Gross profit (1)
$
46,715
$
53,501
$
54,466
$
56,748
$
211,430
Net loss
$
(54,296
)
$
(63,266
)
$
(62,138
)
$
(65,492
)
$
(245,192
)
Basic and diluted net loss per share (2)
$
(0.44
)
$
(0.51
)
$
(0.50
)
$
(0.50
)
$
(1.94
)
Fiscal Year 2017 Quarters
1st
2nd
3rd
4th
Total
Revenues
$
15,286
$
30,475
$
35,578
$
43,562
$
124,901
Gross profit (1)
$
13,023
$
28,251
$
33,443
$
41,107
$
115,824
Net loss
$
(87,843
)
$
(67,441
)
$
(65,248
)
$
(68,871
)
$
(289,403
)
Basic and diluted net loss per share (2)
$
(0.72
)
$
(0.55
)
$
(0.53
)
$
(0.55
)
$
(2.36
)
( 1 )
Determined by subtracting cost of product sales from product sales, net.
( 2 )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 Additional Information (Detail)</t>
  </si>
  <si>
    <t>1 Months Ended</t>
  </si>
  <si>
    <t>Apr. 30, 2016USD ($)</t>
  </si>
  <si>
    <t>Dec. 31, 2018USD ($)CustomerSegmentshares</t>
  </si>
  <si>
    <t>Dec. 31, 2017USD ($)Customershares</t>
  </si>
  <si>
    <t>Dec. 31, 2016USD ($)Customershares</t>
  </si>
  <si>
    <t>Jan. 01, 2018USD ($)</t>
  </si>
  <si>
    <t>Summary Of Significant Accounting Policy [Line Items]</t>
  </si>
  <si>
    <t>Net cash used in operations</t>
  </si>
  <si>
    <t>Net decrease in cash and cash equivalents</t>
  </si>
  <si>
    <t>Accounts receivable written off</t>
  </si>
  <si>
    <t>Charge on finished goods inventory</t>
  </si>
  <si>
    <t>Impairment losses</t>
  </si>
  <si>
    <t>One-time contingent regulatory milestone payment pursuant to agreement with Ipsen Group</t>
  </si>
  <si>
    <t>Finite-lived intangible assets, net</t>
  </si>
  <si>
    <t>Estimated future amortization expense, 2019</t>
  </si>
  <si>
    <t>Estimated future amortization expense, 2020</t>
  </si>
  <si>
    <t>Estimated future amortization expense, 2021</t>
  </si>
  <si>
    <t>Advertising costs</t>
  </si>
  <si>
    <t>Advertising costs capitalized as prepaid expenses</t>
  </si>
  <si>
    <t>Revenue recognition</t>
  </si>
  <si>
    <t>Number of large customers | Customer</t>
  </si>
  <si>
    <t>Antidilutive securities to purchase common stock | shares</t>
  </si>
  <si>
    <t>Number of business segments | Segment</t>
  </si>
  <si>
    <t>Tax rate</t>
  </si>
  <si>
    <t>21.00%</t>
  </si>
  <si>
    <t>35.00%</t>
  </si>
  <si>
    <t>Customer Concentration Risk | Sales Revenue, Product Line | Four Customers</t>
  </si>
  <si>
    <t>Concentration risk, percentage</t>
  </si>
  <si>
    <t>85.00%</t>
  </si>
  <si>
    <t>89.00%</t>
  </si>
  <si>
    <t>93.00%</t>
  </si>
  <si>
    <t>Customer Concentration Risk | Accounts Receivable | Four Customers</t>
  </si>
  <si>
    <t>84.00%</t>
  </si>
  <si>
    <t>87.00%</t>
  </si>
  <si>
    <t>91.00%</t>
  </si>
  <si>
    <t>ASU 2016-18</t>
  </si>
  <si>
    <t>Cumulative-effect adjustment to retained earnings</t>
  </si>
  <si>
    <t>Increase to additional paid-in capital with corresponding increase to accumulated deficit</t>
  </si>
  <si>
    <t>Topic 606 | Difference effect of change - higher (lower)</t>
  </si>
  <si>
    <t>ASU 2016-09</t>
  </si>
  <si>
    <t>Increase in deferred tax assets to record unrecognized excess tax benefits</t>
  </si>
  <si>
    <t>Increase in deferred tax assets to record excess tax benefit</t>
  </si>
  <si>
    <t>ASU 2016-02</t>
  </si>
  <si>
    <t>Expected right-to-use asset upon ASU adoption</t>
  </si>
  <si>
    <t>Expected lease liability upon ASU adoption</t>
  </si>
  <si>
    <t>Summary of Significant Accounting Policies - Schedule of Reconciliation of Cash, Cash Equivalents and Restricted Cash (Detail) - USD ($) $ in Thousands</t>
  </si>
  <si>
    <t>Dec. 31, 2015</t>
  </si>
  <si>
    <t>Cash Cash Equivalents Restricted Cash And Restricted Cash Equivalents Including Disposal Group And Discontinued Operations [Abstract]</t>
  </si>
  <si>
    <t>Total cash, cash equivalents and restricted cash shown in the statements of cash flows</t>
  </si>
  <si>
    <t>Summary of Significant Accounting Policies - Schedule of Estimated Useful Lives by Major Asset Category (Detail)</t>
  </si>
  <si>
    <t>Machinery and Equipment | Minimum</t>
  </si>
  <si>
    <t>Property, Plant and Equipment [Line Items]</t>
  </si>
  <si>
    <t>Property and equipment, estimated useful lives</t>
  </si>
  <si>
    <t>5 years</t>
  </si>
  <si>
    <t>Machinery and Equipment | Maximum</t>
  </si>
  <si>
    <t>7 years</t>
  </si>
  <si>
    <t>Computers and Software</t>
  </si>
  <si>
    <t>3 years</t>
  </si>
  <si>
    <t>Furniture and Fixtures</t>
  </si>
  <si>
    <t>10 years</t>
  </si>
  <si>
    <t>Summary of Significant Accounting Policies - Weighted-Average Assumptions Used to Estimate Fair Value of Employee Stock Options (Detail) - Stock Options</t>
  </si>
  <si>
    <t>Assumptions used to Determine Fair Value Options [Line Items]</t>
  </si>
  <si>
    <t>Expected volatility</t>
  </si>
  <si>
    <t>71.00%</t>
  </si>
  <si>
    <t>68.00%</t>
  </si>
  <si>
    <t>78.00%</t>
  </si>
  <si>
    <t>Risk-free interest rate</t>
  </si>
  <si>
    <t>2.00%</t>
  </si>
  <si>
    <t>Risk-free interest rate, minimum</t>
  </si>
  <si>
    <t>3.00%</t>
  </si>
  <si>
    <t>1.00%</t>
  </si>
  <si>
    <t>Risk-free interest rate, maximum</t>
  </si>
  <si>
    <t>Expected dividend yield</t>
  </si>
  <si>
    <t>0.00%</t>
  </si>
  <si>
    <t>Expected life of options in years</t>
  </si>
  <si>
    <t>5 years 8 months 12 days</t>
  </si>
  <si>
    <t>5 years 9 months 18 days</t>
  </si>
  <si>
    <t>Summary of Significant Accounting Policies - Weighted-Average Assumptions Used to Estimate Fair Value of Employee Stock Purchase Plan Rights (Detail) - Employee Stock Purchase Plan</t>
  </si>
  <si>
    <t>Employee Stock Purchase Plan [Line Items]</t>
  </si>
  <si>
    <t>Expected volatility, minimum</t>
  </si>
  <si>
    <t>59.00%</t>
  </si>
  <si>
    <t>44.00%</t>
  </si>
  <si>
    <t>60.00%</t>
  </si>
  <si>
    <t>Expected volatility, maximum</t>
  </si>
  <si>
    <t>79.00%</t>
  </si>
  <si>
    <t>62.00%</t>
  </si>
  <si>
    <t>77.00%</t>
  </si>
  <si>
    <t>2.10%</t>
  </si>
  <si>
    <t>0.40%</t>
  </si>
  <si>
    <t>2.80%</t>
  </si>
  <si>
    <t>1.70%</t>
  </si>
  <si>
    <t>Minimum</t>
  </si>
  <si>
    <t>Expected life in years</t>
  </si>
  <si>
    <t>6 months</t>
  </si>
  <si>
    <t>Maximum</t>
  </si>
  <si>
    <t>2 years</t>
  </si>
  <si>
    <t>Summary of Significant Accounting Policies - Summary of Stock-based Compensation Expense Included in Statements of Operations (Detail) - USD ($) $ in Thousands</t>
  </si>
  <si>
    <t>Share-based Compensation Arrangement by Share-based Payment Award, Compensation Cost [Line Items]</t>
  </si>
  <si>
    <t>Stock-based compensation expense</t>
  </si>
  <si>
    <t>Sales, general and administrative</t>
  </si>
  <si>
    <t>Investments - Carrying Value and Amortized Cost of Company's Investments Summarized by Major Security Type (Detail) - USD ($) $ in Thousands</t>
  </si>
  <si>
    <t>Schedule of Available-for-sale Securities [Line Items]</t>
  </si>
  <si>
    <t>Debt securities, Estimated Fair Value</t>
  </si>
  <si>
    <t>Equity securities, Amortized Cost</t>
  </si>
  <si>
    <t>Equity securities, Unrealized Losses</t>
  </si>
  <si>
    <t>Equity securities, Estimated Fair Value</t>
  </si>
  <si>
    <t>Debt and equity securities, Amortized Cost</t>
  </si>
  <si>
    <t>Debt and equity securities, Unrealized Gains</t>
  </si>
  <si>
    <t>Debt and equity securities, Unrealized Losses</t>
  </si>
  <si>
    <t>Debt and equity securities, Estimated Fair Value</t>
  </si>
  <si>
    <t>Corporate debt securities</t>
  </si>
  <si>
    <t>Debt securities, Amortized Cost</t>
  </si>
  <si>
    <t>Debt securities, Unrealized Gains</t>
  </si>
  <si>
    <t>Debt securities, Unrealized Losses</t>
  </si>
  <si>
    <t>Commercial paper</t>
  </si>
  <si>
    <t>U.S. Treasury notes</t>
  </si>
  <si>
    <t>Government sponsored enterprise securities</t>
  </si>
  <si>
    <t>Investments - Additional Information (Detail) $ in Millions</t>
  </si>
  <si>
    <t>Dec. 31, 2018USD ($)Security</t>
  </si>
  <si>
    <t>Dec. 31, 2017USD ($)Security</t>
  </si>
  <si>
    <t>Available-for-sale, investment securities held with maturity dates more than one year and less than two years | $</t>
  </si>
  <si>
    <t>Number of securities in unrealized loss position | Security</t>
  </si>
  <si>
    <t>Investments - Summary of Gross Unrealized Losses and Fair Value of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Fair Value Measurements - Fair Value Measurements of Cash Equivalents, Available-For-Sale Investment Securities and Equity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Equity securities</t>
  </si>
  <si>
    <t>Equity securities | Quoted Prices in Active Markets for Identical Assets (Level 1)</t>
  </si>
  <si>
    <t>Corporate debt securities | Significant Other Observable Inputs (Level 2)</t>
  </si>
  <si>
    <t>Commercial paper | Significant Other Observable Inputs (Level 2)</t>
  </si>
  <si>
    <t>U.S. Treasury notes | Quoted Prices in Active Markets for Identical Assets (Level 1)</t>
  </si>
  <si>
    <t>Government sponsored enterprise securities | Significant Other Observable Inputs (Level 2)</t>
  </si>
  <si>
    <t>Balance Sheet Details - Schedule of Inventory (Detail) - USD ($) $ in Thousands</t>
  </si>
  <si>
    <t>Inventory Disclosure [Abstract]</t>
  </si>
  <si>
    <t>Finished goods</t>
  </si>
  <si>
    <t>Raw material</t>
  </si>
  <si>
    <t>Work in process</t>
  </si>
  <si>
    <t>Balance Sheet Details - Property and Equipment, Net (Detail) - USD ($) $ in Thousands</t>
  </si>
  <si>
    <t>Property and equipment, gross</t>
  </si>
  <si>
    <t>Accumulated depreciation</t>
  </si>
  <si>
    <t>Machinery and Equipment</t>
  </si>
  <si>
    <t>Leasehold Improvements</t>
  </si>
  <si>
    <t>Balance Sheet Details - Additional Information (Detail) - USD ($) $ in Thousands</t>
  </si>
  <si>
    <t>Depreciation of property and equipment</t>
  </si>
  <si>
    <t>Removal of fully depreciated property, machinery and equipment</t>
  </si>
  <si>
    <t>Balance Sheet Details - Schedule of Accrued Liabilities (Detail) - USD ($) $ in Thousands</t>
  </si>
  <si>
    <t>Payables And Accruals [Abstract]</t>
  </si>
  <si>
    <t>Accrued consulting and professional fees</t>
  </si>
  <si>
    <t>Accrued compensation and benefits</t>
  </si>
  <si>
    <t>Accrued research and development services</t>
  </si>
  <si>
    <t>Accrued sales allowances</t>
  </si>
  <si>
    <t>Other</t>
  </si>
  <si>
    <t>Stockholders' Equity - Additional Information (Detail) - USD ($)</t>
  </si>
  <si>
    <t>Nov. 30, 2018</t>
  </si>
  <si>
    <t>Jun. 30, 2018</t>
  </si>
  <si>
    <t>Jun. 30, 2017</t>
  </si>
  <si>
    <t>Aug. 31, 2016</t>
  </si>
  <si>
    <t>Jun. 30, 2016</t>
  </si>
  <si>
    <t>Apr. 30, 2016</t>
  </si>
  <si>
    <t>Jan. 31, 2016</t>
  </si>
  <si>
    <t>Jun. 30, 2015</t>
  </si>
  <si>
    <t>Dec. 31, 2012</t>
  </si>
  <si>
    <t>Dec. 31, 2010</t>
  </si>
  <si>
    <t>Class of Stock [Line Items]</t>
  </si>
  <si>
    <t>Net proceeds from sale of common stock</t>
  </si>
  <si>
    <t>Share of common stock issued</t>
  </si>
  <si>
    <t>Value of shares purchased by Baker Entities in public offerings</t>
  </si>
  <si>
    <t>Proceed from sale of stock and warrants</t>
  </si>
  <si>
    <t>Common stock sale price per share</t>
  </si>
  <si>
    <t>Options vesting period</t>
  </si>
  <si>
    <t>4 years</t>
  </si>
  <si>
    <t>Closing market price of Common stock</t>
  </si>
  <si>
    <t>Aggregate intrinsic value of stock options exercised</t>
  </si>
  <si>
    <t>Cash received from options exercised</t>
  </si>
  <si>
    <t>Weighted average per share fair value of options granted</t>
  </si>
  <si>
    <t>Unrecognized compensation costs</t>
  </si>
  <si>
    <t>Weighted average period cost expected to be recognized</t>
  </si>
  <si>
    <t>3 years 21 days</t>
  </si>
  <si>
    <t>Payment received from stockholder pursuant to a settlement agreement related to short-swing profits</t>
  </si>
  <si>
    <t>Prior stockholders percentage of equity holding</t>
  </si>
  <si>
    <t>10.00%</t>
  </si>
  <si>
    <t>Stock Options | Equity Incentive Plan 2010</t>
  </si>
  <si>
    <t>Exercise price of Options as percentage of fair market value</t>
  </si>
  <si>
    <t>100.00%</t>
  </si>
  <si>
    <t>Options maximum expiration term</t>
  </si>
  <si>
    <t>Number of common stock authorized for issuance</t>
  </si>
  <si>
    <t>Common stock available for grants</t>
  </si>
  <si>
    <t>Common stock reserved for issuance under stock purchase plan</t>
  </si>
  <si>
    <t>Stock Options | Equity Incentive Plan 2004</t>
  </si>
  <si>
    <t>Number of periods additional number of shares could be added to shares authorized for issuance</t>
  </si>
  <si>
    <t>Restricted Stock Units</t>
  </si>
  <si>
    <t>3 years 9 months 18 days</t>
  </si>
  <si>
    <t>Employee Stock Purchase Plan</t>
  </si>
  <si>
    <t>Term of ESPP Evergreen Provision</t>
  </si>
  <si>
    <t>Common stock remained available for issuance pursuant to the Purchase Plan</t>
  </si>
  <si>
    <t>Eligible employees percentage of earnings withheld to purchase shares under purchase plan</t>
  </si>
  <si>
    <t>15.00%</t>
  </si>
  <si>
    <t>Purchase price of common stock as percentage of market value</t>
  </si>
  <si>
    <t>Average per share price of stock issued under purchase plan</t>
  </si>
  <si>
    <t>Weighted average per share fair value of purchase rights granted</t>
  </si>
  <si>
    <t>Expire on December 17, 2019</t>
  </si>
  <si>
    <t>Warrants issued</t>
  </si>
  <si>
    <t>Warrants issuance price per share</t>
  </si>
  <si>
    <t>Warrant exercise price</t>
  </si>
  <si>
    <t>Warrant expiration date</t>
  </si>
  <si>
    <t>Dec. 17,
		2019</t>
  </si>
  <si>
    <t>Issuance of warrant value</t>
  </si>
  <si>
    <t>Warrant risk free interest rate</t>
  </si>
  <si>
    <t>1.10%</t>
  </si>
  <si>
    <t>volatility percentage</t>
  </si>
  <si>
    <t>105.80%</t>
  </si>
  <si>
    <t>Warrant term</t>
  </si>
  <si>
    <t>Warrants outstanding</t>
  </si>
  <si>
    <t>Description of warrant</t>
  </si>
  <si>
    <t>Per their terms, the warrants to purchase 500,000 shares of common stock, of which 493,145 remained outstanding at December 31, 2018, may not be exercised if the holder’s ownership of the Company’s common stock would exceed 19.99 percent following such exercise.</t>
  </si>
  <si>
    <t>Dividend yield</t>
  </si>
  <si>
    <t>Registration Rights Agreement</t>
  </si>
  <si>
    <t>Expiration period</t>
  </si>
  <si>
    <t>Maximum amount of expense agreed to bear under the agreement</t>
  </si>
  <si>
    <t>Registration Rights Agreement | Baker Brothers Life Sciences L.P.</t>
  </si>
  <si>
    <t>Option To Purchase Additional Shares</t>
  </si>
  <si>
    <t>Summary of Company's Stock Option Activity (Detail) $ / shares in Units, $ in Thousands</t>
  </si>
  <si>
    <t>Dec. 31, 2018USD ($)$ / sharesshares</t>
  </si>
  <si>
    <t>Number of Shares</t>
  </si>
  <si>
    <t>Options Outstanding, Beginning Balance | shares</t>
  </si>
  <si>
    <t>Granted | shares</t>
  </si>
  <si>
    <t>Exercised | shares</t>
  </si>
  <si>
    <t>Cancelled/forfeited | shares</t>
  </si>
  <si>
    <t>Options Outstanding, Ending Balance | shares</t>
  </si>
  <si>
    <t>Vested and expected to vest | shares</t>
  </si>
  <si>
    <t>Exercisable | shares</t>
  </si>
  <si>
    <t>Weighted Average Exercise Prices</t>
  </si>
  <si>
    <t>Weighted Average Exercise Prices, Beginning Balance | $ / shares</t>
  </si>
  <si>
    <t>Weighted Average Exercise Prices, granted | $ / shares</t>
  </si>
  <si>
    <t>Weighted Average Exercise Prices, exercised | $ / shares</t>
  </si>
  <si>
    <t>Weighted Average Exercise Prices, Cancelled/forfeited | $ / shares</t>
  </si>
  <si>
    <t>Weighted Average Exercise Prices, Ending Balance | $ / shares</t>
  </si>
  <si>
    <t>Weighted Average Exercise Prices, Vested and expected to vest | $ / shares</t>
  </si>
  <si>
    <t>Weighted Average Exercise Prices, Exercisable | $ / shares</t>
  </si>
  <si>
    <t>Weighted average remaining contractual term, Outstanding</t>
  </si>
  <si>
    <t>7 years 7 months 6 days</t>
  </si>
  <si>
    <t>Weighted average remaining contractual term, Vested and expected to vest</t>
  </si>
  <si>
    <t>Weighted average remaining contractual term, Exercisable</t>
  </si>
  <si>
    <t>6 years 4 months 24 days</t>
  </si>
  <si>
    <t>Aggregate Intrinsic Value, Outstanding | $</t>
  </si>
  <si>
    <t>Aggregate Intrinsic Value, Vested and expected to vest | $</t>
  </si>
  <si>
    <t>Aggregate Intrinsic Value, Exercisable | $</t>
  </si>
  <si>
    <t>Summary of Company's RSU Activity (Detail) - Restricted Stock Units $ / shares in Units, $ in Thousands</t>
  </si>
  <si>
    <t>Outstanding, Ending Balance | shares</t>
  </si>
  <si>
    <t>Weighted Average Grant Date Fair Value</t>
  </si>
  <si>
    <t>Weighted Average Grant Date Fair Value, Granted | $ / shares</t>
  </si>
  <si>
    <t>Weighted Average Grant Date Fair Value, Cancelled/forfeited | $ / shares</t>
  </si>
  <si>
    <t>Weighted Average Grant Date Fair Value, Ending Balance | $ / shares</t>
  </si>
  <si>
    <t>Aggregate Intrinsic Value</t>
  </si>
  <si>
    <t>401 (k) Plan - Additional Information (Detail) - USD ($) $ in Millions</t>
  </si>
  <si>
    <t>Maximum contribution by employee, percentage of pretax earnings</t>
  </si>
  <si>
    <t>Percentage of company's matching contribution with respect to each participant's contribution</t>
  </si>
  <si>
    <t>Company matching contributions to maximum employees eligible compensation</t>
  </si>
  <si>
    <t>5.00%</t>
  </si>
  <si>
    <t>Company contributions to 401 (k) plan</t>
  </si>
  <si>
    <t>Income Taxes - Summary of Domestic and Foreign Pre-tax Loss (Detail) - USD ($) $ in Thousands</t>
  </si>
  <si>
    <t>Income (Loss) from Continuing Operations before Equity Method Investments, Income Taxes, Extraordinary Items, Noncontrolling Interest [Abstract]</t>
  </si>
  <si>
    <t>Domestic pre-tax income (loss)</t>
  </si>
  <si>
    <t>Foreign pre-tax income (loss)</t>
  </si>
  <si>
    <t>Total pre-tax income (loss)</t>
  </si>
  <si>
    <t>Income Taxes - Additional Information (Detail) - USD ($)</t>
  </si>
  <si>
    <t>Income Tax [Line Items]</t>
  </si>
  <si>
    <t>State income tax provision</t>
  </si>
  <si>
    <t>Federal R&amp;D credit carryforwards</t>
  </si>
  <si>
    <t>Increase in valuation allowance of deferred tax assets</t>
  </si>
  <si>
    <t>Unrecognized tax reserves recorded during period</t>
  </si>
  <si>
    <t>Interest and/or penalties accrued</t>
  </si>
  <si>
    <t>Tax cuts and jobs act provisional adjustment</t>
  </si>
  <si>
    <t>Interest and/or penalties</t>
  </si>
  <si>
    <t>Federal</t>
  </si>
  <si>
    <t>Operating loss carryforwards</t>
  </si>
  <si>
    <t>Remaining net operating loss carryforward, expiration year</t>
  </si>
  <si>
    <t>Federal | Expiring in 2025</t>
  </si>
  <si>
    <t>State</t>
  </si>
  <si>
    <t>Research and development credit carryforwards with no expiration date</t>
  </si>
  <si>
    <t>State | Expiring in 2024</t>
  </si>
  <si>
    <t>Net operating loss carryforwards with no expiration date</t>
  </si>
  <si>
    <t>State | Expiring in 2024 | Maximum</t>
  </si>
  <si>
    <t>Foreign</t>
  </si>
  <si>
    <t>Foreign | Operating Loss Carryforwards Expiring 2022</t>
  </si>
  <si>
    <t>Expire in 2019</t>
  </si>
  <si>
    <t>Income Taxes - Components of Deferred Tax Assets (Detail) - USD ($) $ in Thousands</t>
  </si>
  <si>
    <t>NOL carryforwards</t>
  </si>
  <si>
    <t>R&amp;D credit carryforwards</t>
  </si>
  <si>
    <t>Capitalized R&amp;D</t>
  </si>
  <si>
    <t>Deferred Tax Assets, Gross</t>
  </si>
  <si>
    <t>Valuation allowance</t>
  </si>
  <si>
    <t>Deferred Tax Assets, Net</t>
  </si>
  <si>
    <t>Income Taxes - Reconciliation of Income Taxes to Amount Computed by Applying Statutory Federal Income Tax Rate to Pretax Loss (Detail) - USD ($) $ in Thousands</t>
  </si>
  <si>
    <t>Amounts computed at statutory federal rate</t>
  </si>
  <si>
    <t>Stock-based compensation and other permanent differences</t>
  </si>
  <si>
    <t>R&amp;D credits</t>
  </si>
  <si>
    <t>Change in valuation allowance</t>
  </si>
  <si>
    <t>State taxes</t>
  </si>
  <si>
    <t>Contingencies</t>
  </si>
  <si>
    <t>Foreign rate differential</t>
  </si>
  <si>
    <t>Tax Cuts and Jobs Act</t>
  </si>
  <si>
    <t>Income Taxes - Unrecognized Tax Benefits (Detail) - USD ($) $ in Thousands</t>
  </si>
  <si>
    <t>Balance at beginning of period</t>
  </si>
  <si>
    <t>Additions related to current period tax positions</t>
  </si>
  <si>
    <t>Provisional impact of Tax Cuts and Jobs Act</t>
  </si>
  <si>
    <t>Balance at end of period</t>
  </si>
  <si>
    <t>Commitments and Contingencies - Additional Information (Detail)</t>
  </si>
  <si>
    <t>3 Months Ended</t>
  </si>
  <si>
    <t>Aug. 31, 2018USD ($)</t>
  </si>
  <si>
    <t>May 31, 2018USD ($)shares</t>
  </si>
  <si>
    <t>Dec. 31, 2018USD ($)ft²</t>
  </si>
  <si>
    <t>Dec. 31, 2017USD ($)</t>
  </si>
  <si>
    <t>Dec. 31, 2016USD ($)</t>
  </si>
  <si>
    <t>Dec. 31, 2015USD ($)</t>
  </si>
  <si>
    <t>Other Commitments [Line Items]</t>
  </si>
  <si>
    <t>Operating lease, expiration year</t>
  </si>
  <si>
    <t>2031-02</t>
  </si>
  <si>
    <t>Rent expense</t>
  </si>
  <si>
    <t>Aggregate carrying amount of strategic equity investment</t>
  </si>
  <si>
    <t>Exclusivity Deed | Neuren</t>
  </si>
  <si>
    <t>Shares subscribed | shares</t>
  </si>
  <si>
    <t>Exclusivity Deed | Neuren | Sales, general and administrative</t>
  </si>
  <si>
    <t>Payments for exclusive right</t>
  </si>
  <si>
    <t>North America | License Agreements | Neuren</t>
  </si>
  <si>
    <t>Upfront payment</t>
  </si>
  <si>
    <t>North America | License Agreements | Neuren | Research and development</t>
  </si>
  <si>
    <t>Corporate Office Space Lease Agreement</t>
  </si>
  <si>
    <t>Operating leases arrangement term</t>
  </si>
  <si>
    <t>10 years 9 months</t>
  </si>
  <si>
    <t>Operating leases commencement year</t>
  </si>
  <si>
    <t>2020-05</t>
  </si>
  <si>
    <t>Operating leases renewal term</t>
  </si>
  <si>
    <t>two additional five year periods</t>
  </si>
  <si>
    <t>Corporate Office Space Lease Agreement | California</t>
  </si>
  <si>
    <t>Office space leases in square feet | ft²</t>
  </si>
  <si>
    <t>Percentage of royalty payments obligation on net product sales</t>
  </si>
  <si>
    <t>Maximum | North America | License Agreements | Neuren</t>
  </si>
  <si>
    <t>Milestone payments payable</t>
  </si>
  <si>
    <t>Letter of Credit</t>
  </si>
  <si>
    <t>Letter of Credit | Corporate Credit Card Program</t>
  </si>
  <si>
    <t>Letter of Credit | Corporate Office Space Lease Agreement</t>
  </si>
  <si>
    <t>Vehicles [Member]</t>
  </si>
  <si>
    <t>36 months</t>
  </si>
  <si>
    <t>Vehicles [Member] | Minimum</t>
  </si>
  <si>
    <t>12 months</t>
  </si>
  <si>
    <t>Vehicles [Member] | Maximum</t>
  </si>
  <si>
    <t>50 months</t>
  </si>
  <si>
    <t>Commitments and Contingencies - Estimated Annual Future Minimum Payments under Operating Leases and Other Long-term Contractual Obligation (Detail) $ in Thousands</t>
  </si>
  <si>
    <t>Dec. 31, 2018USD ($)</t>
  </si>
  <si>
    <t>Thereafter</t>
  </si>
  <si>
    <t>Operating Leases, Future Minimum Payments Due, Total</t>
  </si>
  <si>
    <t>Selected Quarterly Financial Data (Unaudited) - Selected Quarterly Financial Data (Detail) - USD ($) $ / shares in Units, $ in Thousands</t>
  </si>
  <si>
    <t>Sep. 30, 2018</t>
  </si>
  <si>
    <t>Mar. 31, 2018</t>
  </si>
  <si>
    <t>Sep. 30, 2017</t>
  </si>
  <si>
    <t>Mar. 31, 2017</t>
  </si>
  <si>
    <t>Gross profit</t>
  </si>
  <si>
    <t>Basic and diluted net loss per share</t>
  </si>
  <si>
    <t>[2]</t>
  </si>
  <si>
    <t>Determined by subtracting cost of product sales from product sales, net.</t>
  </si>
  <si>
    <t>SCHEDULE II - Valuation and Qualifying Accounts (Detail) - Allowance for Distribution Fees, Discounts and Chargebacks - USD ($) $ in Thousands</t>
  </si>
  <si>
    <t>Valuation And Qualifying Accounts Disclosure [Line Items]</t>
  </si>
  <si>
    <t>Balance at Beginning of Period</t>
  </si>
  <si>
    <t>Additions, Provision Related to Current Period Sales</t>
  </si>
  <si>
    <t>Deductions, Actual Distribution Fees, Discounts and Chargebacks Related to Current Period Sales</t>
  </si>
  <si>
    <t>Deductions, Actual Distribution Fees, Discounts and Chargebacks Related to Prior Period Sal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Topic &quot;#,##0_);_(&quot;Topi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704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3882381</v>
      </c>
    </row>
    <row r="21" spans="1:4">
      <c r="A21" s="4" t="s">
        <v>33</v>
      </c>
      <c r="D21"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41</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183</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34758</v>
      </c>
      <c r="C3" s="7" t="n">
        <v>69418</v>
      </c>
    </row>
    <row r="4" spans="1:3">
      <c r="A4" s="4" t="s">
        <v>38</v>
      </c>
      <c r="B4" s="5" t="n">
        <v>338762</v>
      </c>
      <c r="C4" s="5" t="n">
        <v>271924</v>
      </c>
    </row>
    <row r="5" spans="1:3">
      <c r="A5" s="4" t="s">
        <v>39</v>
      </c>
      <c r="B5" s="5" t="n">
        <v>26090</v>
      </c>
      <c r="C5" s="5" t="n">
        <v>17343</v>
      </c>
    </row>
    <row r="6" spans="1:3">
      <c r="A6" s="4" t="s">
        <v>40</v>
      </c>
      <c r="B6" s="5" t="n">
        <v>1699</v>
      </c>
      <c r="C6" s="5" t="n">
        <v>1087</v>
      </c>
    </row>
    <row r="7" spans="1:3">
      <c r="A7" s="4" t="s">
        <v>41</v>
      </c>
      <c r="B7" s="5" t="n">
        <v>4070</v>
      </c>
      <c r="C7" s="5" t="n">
        <v>5248</v>
      </c>
    </row>
    <row r="8" spans="1:3">
      <c r="A8" s="4" t="s">
        <v>42</v>
      </c>
      <c r="B8" s="5" t="n">
        <v>20727</v>
      </c>
      <c r="C8" s="5" t="n">
        <v>8457</v>
      </c>
    </row>
    <row r="9" spans="1:3">
      <c r="A9" s="4" t="s">
        <v>43</v>
      </c>
      <c r="B9" s="5" t="n">
        <v>526106</v>
      </c>
      <c r="C9" s="5" t="n">
        <v>373477</v>
      </c>
    </row>
    <row r="10" spans="1:3">
      <c r="A10" s="4" t="s">
        <v>44</v>
      </c>
      <c r="B10" s="5" t="n">
        <v>3309</v>
      </c>
      <c r="C10" s="5" t="n">
        <v>2662</v>
      </c>
    </row>
    <row r="11" spans="1:3">
      <c r="A11" s="4" t="s">
        <v>45</v>
      </c>
      <c r="B11" s="5" t="n">
        <v>4062</v>
      </c>
      <c r="C11" s="5" t="n">
        <v>5538</v>
      </c>
    </row>
    <row r="12" spans="1:3">
      <c r="A12" s="4" t="s">
        <v>46</v>
      </c>
      <c r="B12" s="5" t="n">
        <v>4826</v>
      </c>
      <c r="C12" s="5" t="n">
        <v>2475</v>
      </c>
    </row>
    <row r="13" spans="1:3">
      <c r="A13" s="4" t="s">
        <v>47</v>
      </c>
      <c r="B13" s="5" t="n">
        <v>1899</v>
      </c>
      <c r="C13" s="5" t="n">
        <v>354</v>
      </c>
    </row>
    <row r="14" spans="1:3">
      <c r="A14" s="4" t="s">
        <v>48</v>
      </c>
      <c r="B14" s="5" t="n">
        <v>540202</v>
      </c>
      <c r="C14" s="5" t="n">
        <v>384506</v>
      </c>
    </row>
    <row r="15" spans="1:3">
      <c r="A15" s="3" t="s">
        <v>49</v>
      </c>
    </row>
    <row r="16" spans="1:3">
      <c r="A16" s="4" t="s">
        <v>50</v>
      </c>
      <c r="B16" s="5" t="n">
        <v>3167</v>
      </c>
      <c r="C16" s="5" t="n">
        <v>8786</v>
      </c>
    </row>
    <row r="17" spans="1:3">
      <c r="A17" s="4" t="s">
        <v>51</v>
      </c>
      <c r="B17" s="5" t="n">
        <v>56398</v>
      </c>
      <c r="C17" s="5" t="n">
        <v>40244</v>
      </c>
    </row>
    <row r="18" spans="1:3">
      <c r="A18" s="4" t="s">
        <v>52</v>
      </c>
      <c r="B18" s="5" t="n">
        <v>59565</v>
      </c>
      <c r="C18" s="5" t="n">
        <v>49030</v>
      </c>
    </row>
    <row r="19" spans="1:3">
      <c r="A19" s="4" t="s">
        <v>53</v>
      </c>
      <c r="B19" s="5" t="n">
        <v>1558</v>
      </c>
      <c r="C19" s="5" t="n">
        <v>191</v>
      </c>
    </row>
    <row r="20" spans="1:3">
      <c r="A20" s="4" t="s">
        <v>54</v>
      </c>
      <c r="B20" s="5" t="n">
        <v>61123</v>
      </c>
      <c r="C20" s="5" t="n">
        <v>49221</v>
      </c>
    </row>
    <row r="21" spans="1:3">
      <c r="A21" s="4" t="s">
        <v>55</v>
      </c>
      <c r="B21" s="4" t="s">
        <v>56</v>
      </c>
      <c r="C21" s="4" t="s">
        <v>56</v>
      </c>
    </row>
    <row r="22" spans="1:3">
      <c r="A22" s="3" t="s">
        <v>57</v>
      </c>
    </row>
    <row r="23" spans="1:3">
      <c r="A23" s="4" t="s">
        <v>58</v>
      </c>
      <c r="B23" s="4" t="s">
        <v>56</v>
      </c>
      <c r="C23" s="4" t="s">
        <v>56</v>
      </c>
    </row>
    <row r="24" spans="1:3">
      <c r="A24" s="4" t="s">
        <v>59</v>
      </c>
      <c r="B24" s="5" t="n">
        <v>14</v>
      </c>
      <c r="C24" s="5" t="n">
        <v>12</v>
      </c>
    </row>
    <row r="25" spans="1:3">
      <c r="A25" s="4" t="s">
        <v>60</v>
      </c>
      <c r="B25" s="5" t="n">
        <v>1948300</v>
      </c>
      <c r="C25" s="5" t="n">
        <v>1559343</v>
      </c>
    </row>
    <row r="26" spans="1:3">
      <c r="A26" s="4" t="s">
        <v>61</v>
      </c>
      <c r="B26" s="5" t="n">
        <v>-1468863</v>
      </c>
      <c r="C26" s="5" t="n">
        <v>-1223671</v>
      </c>
    </row>
    <row r="27" spans="1:3">
      <c r="A27" s="4" t="s">
        <v>62</v>
      </c>
      <c r="B27" s="5" t="n">
        <v>-372</v>
      </c>
      <c r="C27" s="5" t="n">
        <v>-399</v>
      </c>
    </row>
    <row r="28" spans="1:3">
      <c r="A28" s="4" t="s">
        <v>63</v>
      </c>
      <c r="B28" s="5" t="n">
        <v>479079</v>
      </c>
      <c r="C28" s="5" t="n">
        <v>335285</v>
      </c>
    </row>
    <row r="29" spans="1:3">
      <c r="A29" s="4" t="s">
        <v>64</v>
      </c>
      <c r="B29" s="7" t="n">
        <v>540202</v>
      </c>
      <c r="C29" s="7" t="n">
        <v>384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5"/>
    <col customWidth="1" max="5" min="5" width="35"/>
    <col customWidth="1" max="6" min="6" width="21"/>
  </cols>
  <sheetData>
    <row r="1" spans="1:6">
      <c r="A1" s="1" t="s">
        <v>280</v>
      </c>
      <c r="B1" s="2" t="s">
        <v>281</v>
      </c>
      <c r="C1" s="2" t="s">
        <v>1</v>
      </c>
    </row>
    <row r="2" spans="1:6">
      <c r="B2" s="2" t="s">
        <v>282</v>
      </c>
      <c r="C2" s="2" t="s">
        <v>283</v>
      </c>
      <c r="D2" s="2" t="s">
        <v>284</v>
      </c>
      <c r="E2" s="2" t="s">
        <v>285</v>
      </c>
      <c r="F2" s="2" t="s">
        <v>286</v>
      </c>
    </row>
    <row r="3" spans="1:6">
      <c r="A3" s="3" t="s">
        <v>287</v>
      </c>
    </row>
    <row r="4" spans="1:6">
      <c r="A4" s="4" t="s">
        <v>288</v>
      </c>
      <c r="C4" s="7" t="n">
        <v>-167470000</v>
      </c>
      <c r="D4" s="7" t="n">
        <v>-217757000</v>
      </c>
      <c r="E4" s="7" t="n">
        <v>-208408000</v>
      </c>
    </row>
    <row r="5" spans="1:6">
      <c r="A5" s="4" t="s">
        <v>289</v>
      </c>
      <c r="C5" s="5" t="n">
        <v>67691000</v>
      </c>
      <c r="D5" s="5" t="n">
        <v>-94102000</v>
      </c>
      <c r="E5" s="5" t="n">
        <v>63482000</v>
      </c>
    </row>
    <row r="6" spans="1:6">
      <c r="A6" s="4" t="s">
        <v>290</v>
      </c>
      <c r="C6" s="5" t="n">
        <v>100000</v>
      </c>
      <c r="D6" s="5" t="n">
        <v>0</v>
      </c>
      <c r="E6" s="5" t="n">
        <v>0</v>
      </c>
    </row>
    <row r="7" spans="1:6">
      <c r="A7" s="4" t="s">
        <v>291</v>
      </c>
      <c r="C7" s="5" t="n">
        <v>2700000</v>
      </c>
      <c r="D7" s="5" t="n">
        <v>700000</v>
      </c>
      <c r="E7" s="5" t="n">
        <v>0</v>
      </c>
    </row>
    <row r="8" spans="1:6">
      <c r="A8" s="4" t="s">
        <v>292</v>
      </c>
      <c r="C8" s="5" t="n">
        <v>0</v>
      </c>
    </row>
    <row r="9" spans="1:6">
      <c r="A9" s="4" t="s">
        <v>293</v>
      </c>
      <c r="B9" s="7" t="n">
        <v>8000000</v>
      </c>
    </row>
    <row r="10" spans="1:6">
      <c r="A10" s="4" t="s">
        <v>294</v>
      </c>
      <c r="B10" s="7" t="n">
        <v>8000000</v>
      </c>
    </row>
    <row r="11" spans="1:6">
      <c r="A11" s="4" t="s">
        <v>109</v>
      </c>
      <c r="C11" s="5" t="n">
        <v>1476000</v>
      </c>
      <c r="D11" s="5" t="n">
        <v>1477000</v>
      </c>
      <c r="E11" s="5" t="n">
        <v>985000</v>
      </c>
    </row>
    <row r="12" spans="1:6">
      <c r="A12" s="4" t="s">
        <v>295</v>
      </c>
      <c r="C12" s="5" t="n">
        <v>1500000</v>
      </c>
    </row>
    <row r="13" spans="1:6">
      <c r="A13" s="4" t="s">
        <v>296</v>
      </c>
      <c r="C13" s="5" t="n">
        <v>1500000</v>
      </c>
    </row>
    <row r="14" spans="1:6">
      <c r="A14" s="4" t="s">
        <v>297</v>
      </c>
      <c r="C14" s="5" t="n">
        <v>1000000</v>
      </c>
    </row>
    <row r="15" spans="1:6">
      <c r="A15" s="4" t="s">
        <v>298</v>
      </c>
      <c r="C15" s="5" t="n">
        <v>39800000</v>
      </c>
      <c r="D15" s="5" t="n">
        <v>15600000</v>
      </c>
      <c r="E15" s="7" t="n">
        <v>1600000</v>
      </c>
    </row>
    <row r="16" spans="1:6">
      <c r="A16" s="4" t="s">
        <v>299</v>
      </c>
      <c r="C16" s="5" t="n">
        <v>0</v>
      </c>
      <c r="D16" s="5" t="n">
        <v>0</v>
      </c>
    </row>
    <row r="17" spans="1:6">
      <c r="A17" s="4" t="s">
        <v>300</v>
      </c>
      <c r="C17" s="7" t="n">
        <v>-1468863000</v>
      </c>
      <c r="D17" s="7" t="n">
        <v>-1223671000</v>
      </c>
    </row>
    <row r="18" spans="1:6">
      <c r="A18" s="4" t="s">
        <v>301</v>
      </c>
      <c r="C18" s="5" t="n">
        <v>4</v>
      </c>
      <c r="D18" s="5" t="n">
        <v>4</v>
      </c>
      <c r="E18" s="5" t="n">
        <v>4</v>
      </c>
    </row>
    <row r="19" spans="1:6">
      <c r="A19" s="4" t="s">
        <v>302</v>
      </c>
      <c r="C19" s="5" t="n">
        <v>20824000</v>
      </c>
      <c r="D19" s="5" t="n">
        <v>18526000</v>
      </c>
      <c r="E19" s="5" t="n">
        <v>14739000</v>
      </c>
    </row>
    <row r="20" spans="1:6">
      <c r="A20" s="4" t="s">
        <v>303</v>
      </c>
      <c r="C20" s="5" t="n">
        <v>1</v>
      </c>
    </row>
    <row r="21" spans="1:6">
      <c r="A21" s="4" t="s">
        <v>304</v>
      </c>
      <c r="C21" s="4" t="s">
        <v>305</v>
      </c>
      <c r="D21" s="4" t="s">
        <v>306</v>
      </c>
    </row>
    <row r="22" spans="1:6">
      <c r="A22" s="4" t="s">
        <v>307</v>
      </c>
    </row>
    <row r="23" spans="1:6">
      <c r="A23" s="3" t="s">
        <v>287</v>
      </c>
    </row>
    <row r="24" spans="1:6">
      <c r="A24" s="4" t="s">
        <v>308</v>
      </c>
      <c r="C24" s="4" t="s">
        <v>309</v>
      </c>
      <c r="D24" s="4" t="s">
        <v>310</v>
      </c>
      <c r="E24" s="4" t="s">
        <v>311</v>
      </c>
    </row>
    <row r="25" spans="1:6">
      <c r="A25" s="4" t="s">
        <v>312</v>
      </c>
    </row>
    <row r="26" spans="1:6">
      <c r="A26" s="3" t="s">
        <v>287</v>
      </c>
    </row>
    <row r="27" spans="1:6">
      <c r="A27" s="4" t="s">
        <v>308</v>
      </c>
      <c r="C27" s="4" t="s">
        <v>313</v>
      </c>
      <c r="D27" s="4" t="s">
        <v>314</v>
      </c>
      <c r="E27" s="4" t="s">
        <v>315</v>
      </c>
    </row>
    <row r="28" spans="1:6">
      <c r="A28" s="4" t="s">
        <v>316</v>
      </c>
    </row>
    <row r="29" spans="1:6">
      <c r="A29" s="3" t="s">
        <v>287</v>
      </c>
    </row>
    <row r="30" spans="1:6">
      <c r="A30" s="4" t="s">
        <v>288</v>
      </c>
      <c r="D30" s="7" t="n">
        <v>-100000</v>
      </c>
    </row>
    <row r="31" spans="1:6">
      <c r="A31" s="4" t="s">
        <v>289</v>
      </c>
      <c r="D31" s="7" t="n">
        <v>-100000</v>
      </c>
    </row>
    <row r="32" spans="1:6">
      <c r="A32" s="10" t="n">
        <v>606</v>
      </c>
    </row>
    <row r="33" spans="1:6">
      <c r="A33" s="3" t="s">
        <v>287</v>
      </c>
    </row>
    <row r="34" spans="1:6">
      <c r="A34" s="4" t="s">
        <v>317</v>
      </c>
      <c r="F34" s="7" t="n">
        <v>0</v>
      </c>
    </row>
    <row r="35" spans="1:6">
      <c r="A35" s="4" t="s">
        <v>318</v>
      </c>
      <c r="F35" s="7" t="n">
        <v>0</v>
      </c>
    </row>
    <row r="36" spans="1:6">
      <c r="A36" s="4" t="s">
        <v>319</v>
      </c>
    </row>
    <row r="37" spans="1:6">
      <c r="A37" s="3" t="s">
        <v>287</v>
      </c>
    </row>
    <row r="38" spans="1:6">
      <c r="A38" s="4" t="s">
        <v>300</v>
      </c>
      <c r="C38" s="7" t="n">
        <v>0</v>
      </c>
    </row>
    <row r="39" spans="1:6">
      <c r="A39" s="4" t="s">
        <v>320</v>
      </c>
    </row>
    <row r="40" spans="1:6">
      <c r="A40" s="3" t="s">
        <v>287</v>
      </c>
    </row>
    <row r="41" spans="1:6">
      <c r="A41" s="4" t="s">
        <v>317</v>
      </c>
      <c r="C41" s="5" t="n">
        <v>300000</v>
      </c>
    </row>
    <row r="42" spans="1:6">
      <c r="A42" s="4" t="s">
        <v>321</v>
      </c>
      <c r="C42" s="5" t="n">
        <v>36800000</v>
      </c>
    </row>
    <row r="43" spans="1:6">
      <c r="A43" s="4" t="s">
        <v>318</v>
      </c>
      <c r="C43" s="5" t="n">
        <v>300000</v>
      </c>
    </row>
    <row r="44" spans="1:6">
      <c r="A44" s="4" t="s">
        <v>322</v>
      </c>
      <c r="C44" s="5" t="n">
        <v>100000</v>
      </c>
    </row>
    <row r="45" spans="1:6">
      <c r="A45" s="4" t="s">
        <v>323</v>
      </c>
    </row>
    <row r="46" spans="1:6">
      <c r="A46" s="3" t="s">
        <v>287</v>
      </c>
    </row>
    <row r="47" spans="1:6">
      <c r="A47" s="4" t="s">
        <v>324</v>
      </c>
      <c r="C47" s="5" t="n">
        <v>12000000</v>
      </c>
    </row>
    <row r="48" spans="1:6">
      <c r="A48" s="4" t="s">
        <v>325</v>
      </c>
      <c r="C48" s="7" t="n">
        <v>120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35</v>
      </c>
      <c r="D1" s="2" t="s">
        <v>76</v>
      </c>
      <c r="E1" s="2" t="s">
        <v>327</v>
      </c>
    </row>
    <row r="2" spans="1:5">
      <c r="A2" s="3" t="s">
        <v>328</v>
      </c>
    </row>
    <row r="3" spans="1:5">
      <c r="A3" s="4" t="s">
        <v>37</v>
      </c>
      <c r="B3" s="7" t="n">
        <v>134758</v>
      </c>
      <c r="C3" s="7" t="n">
        <v>69418</v>
      </c>
      <c r="D3" s="7" t="n">
        <v>163620</v>
      </c>
      <c r="E3" s="7" t="n">
        <v>102138</v>
      </c>
    </row>
    <row r="4" spans="1:5">
      <c r="A4" s="4" t="s">
        <v>46</v>
      </c>
      <c r="B4" s="5" t="n">
        <v>4826</v>
      </c>
      <c r="C4" s="5" t="n">
        <v>2475</v>
      </c>
      <c r="D4" s="5" t="n">
        <v>2375</v>
      </c>
      <c r="E4" s="5" t="n">
        <v>375</v>
      </c>
    </row>
    <row r="5" spans="1:5">
      <c r="A5" s="4" t="s">
        <v>329</v>
      </c>
      <c r="B5" s="7" t="n">
        <v>139584</v>
      </c>
      <c r="C5" s="7" t="n">
        <v>71893</v>
      </c>
      <c r="D5" s="7" t="n">
        <v>165995</v>
      </c>
      <c r="E5" s="7" t="n">
        <v>102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8" t="n">
        <v>0.0001</v>
      </c>
      <c r="C3" s="8" t="n">
        <v>0.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225000000</v>
      </c>
      <c r="C8" s="5" t="n">
        <v>225000000</v>
      </c>
    </row>
    <row r="9" spans="1:3">
      <c r="A9" s="4" t="s">
        <v>73</v>
      </c>
      <c r="B9" s="5" t="n">
        <v>143853597</v>
      </c>
      <c r="C9" s="5" t="n">
        <v>124410552</v>
      </c>
    </row>
    <row r="10" spans="1:3">
      <c r="A10" s="4" t="s">
        <v>74</v>
      </c>
      <c r="B10" s="5" t="n">
        <v>143853597</v>
      </c>
      <c r="C10" s="5" t="n">
        <v>124410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row r="12" spans="1:2">
      <c r="A12" s="4" t="s">
        <v>339</v>
      </c>
    </row>
    <row r="13" spans="1:2">
      <c r="A13" s="3" t="s">
        <v>332</v>
      </c>
    </row>
    <row r="14" spans="1:2">
      <c r="A14" s="4" t="s">
        <v>333</v>
      </c>
      <c r="B1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41</v>
      </c>
      <c r="B1" s="2" t="s">
        <v>1</v>
      </c>
    </row>
    <row r="2" spans="1:4">
      <c r="B2" s="2" t="s">
        <v>2</v>
      </c>
      <c r="C2" s="2" t="s">
        <v>35</v>
      </c>
      <c r="D2" s="2" t="s">
        <v>76</v>
      </c>
    </row>
    <row r="3" spans="1:4">
      <c r="A3" s="3" t="s">
        <v>342</v>
      </c>
    </row>
    <row r="4" spans="1:4">
      <c r="A4" s="4" t="s">
        <v>343</v>
      </c>
      <c r="B4" s="4" t="s">
        <v>344</v>
      </c>
      <c r="C4" s="4" t="s">
        <v>345</v>
      </c>
      <c r="D4" s="4" t="s">
        <v>346</v>
      </c>
    </row>
    <row r="5" spans="1:4">
      <c r="A5" s="4" t="s">
        <v>347</v>
      </c>
      <c r="C5" s="4" t="s">
        <v>348</v>
      </c>
    </row>
    <row r="6" spans="1:4">
      <c r="A6" s="4" t="s">
        <v>349</v>
      </c>
      <c r="B6" s="4" t="s">
        <v>350</v>
      </c>
      <c r="D6" s="4" t="s">
        <v>351</v>
      </c>
    </row>
    <row r="7" spans="1:4">
      <c r="A7" s="4" t="s">
        <v>352</v>
      </c>
      <c r="D7" s="4" t="s">
        <v>348</v>
      </c>
    </row>
    <row r="8" spans="1:4">
      <c r="A8" s="4" t="s">
        <v>353</v>
      </c>
      <c r="B8" s="4" t="s">
        <v>354</v>
      </c>
      <c r="C8" s="4" t="s">
        <v>354</v>
      </c>
      <c r="D8" s="4" t="s">
        <v>354</v>
      </c>
    </row>
    <row r="9" spans="1:4">
      <c r="A9" s="4" t="s">
        <v>355</v>
      </c>
      <c r="B9" s="4" t="s">
        <v>356</v>
      </c>
      <c r="C9" s="4" t="s">
        <v>357</v>
      </c>
      <c r="D9" s="4" t="s">
        <v>35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5</v>
      </c>
      <c r="D2" s="2" t="s">
        <v>76</v>
      </c>
    </row>
    <row r="3" spans="1:4">
      <c r="A3" s="3" t="s">
        <v>359</v>
      </c>
    </row>
    <row r="4" spans="1:4">
      <c r="A4" s="4" t="s">
        <v>360</v>
      </c>
      <c r="B4" s="4" t="s">
        <v>361</v>
      </c>
      <c r="C4" s="4" t="s">
        <v>362</v>
      </c>
      <c r="D4" s="4" t="s">
        <v>363</v>
      </c>
    </row>
    <row r="5" spans="1:4">
      <c r="A5" s="4" t="s">
        <v>364</v>
      </c>
      <c r="B5" s="4" t="s">
        <v>365</v>
      </c>
      <c r="C5" s="4" t="s">
        <v>366</v>
      </c>
      <c r="D5" s="4" t="s">
        <v>367</v>
      </c>
    </row>
    <row r="6" spans="1:4">
      <c r="A6" s="4" t="s">
        <v>349</v>
      </c>
      <c r="B6" s="4" t="s">
        <v>368</v>
      </c>
      <c r="C6" s="4" t="s">
        <v>351</v>
      </c>
      <c r="D6" s="4" t="s">
        <v>369</v>
      </c>
    </row>
    <row r="7" spans="1:4">
      <c r="A7" s="4" t="s">
        <v>352</v>
      </c>
      <c r="B7" s="4" t="s">
        <v>370</v>
      </c>
      <c r="C7" s="4" t="s">
        <v>371</v>
      </c>
      <c r="D7" s="4" t="s">
        <v>351</v>
      </c>
    </row>
    <row r="8" spans="1:4">
      <c r="A8" s="4" t="s">
        <v>353</v>
      </c>
      <c r="B8" s="4" t="s">
        <v>354</v>
      </c>
      <c r="C8" s="4" t="s">
        <v>354</v>
      </c>
      <c r="D8" s="4" t="s">
        <v>354</v>
      </c>
    </row>
    <row r="9" spans="1:4">
      <c r="A9" s="4" t="s">
        <v>372</v>
      </c>
    </row>
    <row r="10" spans="1:4">
      <c r="A10" s="3" t="s">
        <v>359</v>
      </c>
    </row>
    <row r="11" spans="1:4">
      <c r="A11" s="4" t="s">
        <v>373</v>
      </c>
      <c r="B11" s="4" t="s">
        <v>374</v>
      </c>
      <c r="C11" s="4" t="s">
        <v>374</v>
      </c>
      <c r="D11" s="4" t="s">
        <v>374</v>
      </c>
    </row>
    <row r="12" spans="1:4">
      <c r="A12" s="4" t="s">
        <v>375</v>
      </c>
    </row>
    <row r="13" spans="1:4">
      <c r="A13" s="3" t="s">
        <v>359</v>
      </c>
    </row>
    <row r="14" spans="1:4">
      <c r="A14" s="4" t="s">
        <v>373</v>
      </c>
      <c r="B14" s="4" t="s">
        <v>376</v>
      </c>
      <c r="C14" s="4" t="s">
        <v>376</v>
      </c>
      <c r="D14" s="4" t="s">
        <v>37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5</v>
      </c>
      <c r="D2" s="2" t="s">
        <v>76</v>
      </c>
    </row>
    <row r="3" spans="1:4">
      <c r="A3" s="3" t="s">
        <v>378</v>
      </c>
    </row>
    <row r="4" spans="1:4">
      <c r="A4" s="4" t="s">
        <v>379</v>
      </c>
      <c r="B4" s="7" t="n">
        <v>81564</v>
      </c>
      <c r="C4" s="7" t="n">
        <v>75532</v>
      </c>
      <c r="D4" s="7" t="n">
        <v>55265</v>
      </c>
    </row>
    <row r="5" spans="1:4">
      <c r="A5" s="4" t="s">
        <v>95</v>
      </c>
    </row>
    <row r="6" spans="1:4">
      <c r="A6" s="3" t="s">
        <v>378</v>
      </c>
    </row>
    <row r="7" spans="1:4">
      <c r="A7" s="4" t="s">
        <v>379</v>
      </c>
      <c r="B7" s="5" t="n">
        <v>3863</v>
      </c>
      <c r="C7" s="5" t="n">
        <v>3690</v>
      </c>
      <c r="D7" s="5" t="n">
        <v>1218</v>
      </c>
    </row>
    <row r="8" spans="1:4">
      <c r="A8" s="4" t="s">
        <v>81</v>
      </c>
    </row>
    <row r="9" spans="1:4">
      <c r="A9" s="3" t="s">
        <v>378</v>
      </c>
    </row>
    <row r="10" spans="1:4">
      <c r="A10" s="4" t="s">
        <v>379</v>
      </c>
      <c r="B10" s="5" t="n">
        <v>32038</v>
      </c>
      <c r="C10" s="5" t="n">
        <v>26485</v>
      </c>
      <c r="D10" s="5" t="n">
        <v>18050</v>
      </c>
    </row>
    <row r="11" spans="1:4">
      <c r="A11" s="4" t="s">
        <v>380</v>
      </c>
    </row>
    <row r="12" spans="1:4">
      <c r="A12" s="3" t="s">
        <v>378</v>
      </c>
    </row>
    <row r="13" spans="1:4">
      <c r="A13" s="4" t="s">
        <v>379</v>
      </c>
      <c r="B13" s="7" t="n">
        <v>45663</v>
      </c>
      <c r="C13" s="7" t="n">
        <v>45357</v>
      </c>
      <c r="D13" s="7" t="n">
        <v>3599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5</v>
      </c>
    </row>
    <row r="2" spans="1:3">
      <c r="A2" s="3" t="s">
        <v>382</v>
      </c>
    </row>
    <row r="3" spans="1:3">
      <c r="A3" s="4" t="s">
        <v>383</v>
      </c>
      <c r="B3" s="7" t="n">
        <v>338762</v>
      </c>
      <c r="C3" s="7" t="n">
        <v>271924</v>
      </c>
    </row>
    <row r="4" spans="1:3">
      <c r="A4" s="4" t="s">
        <v>384</v>
      </c>
      <c r="B4" s="5" t="n">
        <v>3149</v>
      </c>
    </row>
    <row r="5" spans="1:3">
      <c r="A5" s="4" t="s">
        <v>385</v>
      </c>
      <c r="B5" s="5" t="n">
        <v>-1840</v>
      </c>
    </row>
    <row r="6" spans="1:3">
      <c r="A6" s="4" t="s">
        <v>386</v>
      </c>
      <c r="B6" s="5" t="n">
        <v>1309</v>
      </c>
    </row>
    <row r="7" spans="1:3">
      <c r="A7" s="4" t="s">
        <v>387</v>
      </c>
      <c r="B7" s="5" t="n">
        <v>342294</v>
      </c>
      <c r="C7" s="5" t="n">
        <v>272331</v>
      </c>
    </row>
    <row r="8" spans="1:3">
      <c r="A8" s="4" t="s">
        <v>388</v>
      </c>
      <c r="B8" s="5" t="n">
        <v>39</v>
      </c>
      <c r="C8" s="5" t="n">
        <v>1</v>
      </c>
    </row>
    <row r="9" spans="1:3">
      <c r="A9" s="4" t="s">
        <v>389</v>
      </c>
      <c r="B9" s="5" t="n">
        <v>-2262</v>
      </c>
      <c r="C9" s="5" t="n">
        <v>-408</v>
      </c>
    </row>
    <row r="10" spans="1:3">
      <c r="A10" s="4" t="s">
        <v>390</v>
      </c>
      <c r="B10" s="5" t="n">
        <v>340071</v>
      </c>
      <c r="C10" s="5" t="n">
        <v>271924</v>
      </c>
    </row>
    <row r="11" spans="1:3">
      <c r="A11" s="4" t="s">
        <v>391</v>
      </c>
    </row>
    <row r="12" spans="1:3">
      <c r="A12" s="3" t="s">
        <v>382</v>
      </c>
    </row>
    <row r="13" spans="1:3">
      <c r="A13" s="4" t="s">
        <v>392</v>
      </c>
      <c r="B13" s="5" t="n">
        <v>187371</v>
      </c>
      <c r="C13" s="5" t="n">
        <v>138650</v>
      </c>
    </row>
    <row r="14" spans="1:3">
      <c r="A14" s="4" t="s">
        <v>393</v>
      </c>
      <c r="B14" s="5" t="n">
        <v>39</v>
      </c>
      <c r="C14" s="5" t="n">
        <v>1</v>
      </c>
    </row>
    <row r="15" spans="1:3">
      <c r="A15" s="4" t="s">
        <v>394</v>
      </c>
      <c r="B15" s="5" t="n">
        <v>-344</v>
      </c>
      <c r="C15" s="5" t="n">
        <v>-321</v>
      </c>
    </row>
    <row r="16" spans="1:3">
      <c r="A16" s="4" t="s">
        <v>383</v>
      </c>
      <c r="B16" s="5" t="n">
        <v>187066</v>
      </c>
      <c r="C16" s="5" t="n">
        <v>138330</v>
      </c>
    </row>
    <row r="17" spans="1:3">
      <c r="A17" s="4" t="s">
        <v>395</v>
      </c>
    </row>
    <row r="18" spans="1:3">
      <c r="A18" s="3" t="s">
        <v>382</v>
      </c>
    </row>
    <row r="19" spans="1:3">
      <c r="A19" s="4" t="s">
        <v>392</v>
      </c>
      <c r="B19" s="5" t="n">
        <v>151774</v>
      </c>
      <c r="C19" s="5" t="n">
        <v>90623</v>
      </c>
    </row>
    <row r="20" spans="1:3">
      <c r="A20" s="4" t="s">
        <v>394</v>
      </c>
      <c r="B20" s="5" t="n">
        <v>-78</v>
      </c>
      <c r="C20" s="5" t="n">
        <v>-65</v>
      </c>
    </row>
    <row r="21" spans="1:3">
      <c r="A21" s="4" t="s">
        <v>383</v>
      </c>
      <c r="B21" s="7" t="n">
        <v>151696</v>
      </c>
      <c r="C21" s="5" t="n">
        <v>90558</v>
      </c>
    </row>
    <row r="22" spans="1:3">
      <c r="A22" s="4" t="s">
        <v>396</v>
      </c>
    </row>
    <row r="23" spans="1:3">
      <c r="A23" s="3" t="s">
        <v>382</v>
      </c>
    </row>
    <row r="24" spans="1:3">
      <c r="A24" s="4" t="s">
        <v>392</v>
      </c>
      <c r="C24" s="5" t="n">
        <v>32976</v>
      </c>
    </row>
    <row r="25" spans="1:3">
      <c r="A25" s="4" t="s">
        <v>394</v>
      </c>
      <c r="C25" s="5" t="n">
        <v>-12</v>
      </c>
    </row>
    <row r="26" spans="1:3">
      <c r="A26" s="4" t="s">
        <v>383</v>
      </c>
      <c r="C26" s="5" t="n">
        <v>32964</v>
      </c>
    </row>
    <row r="27" spans="1:3">
      <c r="A27" s="4" t="s">
        <v>397</v>
      </c>
    </row>
    <row r="28" spans="1:3">
      <c r="A28" s="3" t="s">
        <v>382</v>
      </c>
    </row>
    <row r="29" spans="1:3">
      <c r="A29" s="4" t="s">
        <v>392</v>
      </c>
      <c r="C29" s="5" t="n">
        <v>10082</v>
      </c>
    </row>
    <row r="30" spans="1:3">
      <c r="A30" s="4" t="s">
        <v>394</v>
      </c>
      <c r="C30" s="5" t="n">
        <v>-10</v>
      </c>
    </row>
    <row r="31" spans="1:3">
      <c r="A31" s="4" t="s">
        <v>383</v>
      </c>
      <c r="C31" s="7" t="n">
        <v>10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399</v>
      </c>
      <c r="C1" s="2" t="s">
        <v>400</v>
      </c>
    </row>
    <row r="2" spans="1:3">
      <c r="A2" s="3" t="s">
        <v>169</v>
      </c>
    </row>
    <row r="3" spans="1:3">
      <c r="A3" s="4" t="s">
        <v>401</v>
      </c>
      <c r="B3" s="6" t="n">
        <v>31.8</v>
      </c>
      <c r="C3" s="6" t="n">
        <v>48.7</v>
      </c>
    </row>
    <row r="4" spans="1:3">
      <c r="A4" s="4" t="s">
        <v>402</v>
      </c>
      <c r="B4" s="5" t="n">
        <v>57</v>
      </c>
      <c r="C4" s="5" t="n">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382</v>
      </c>
    </row>
    <row r="3" spans="1:3">
      <c r="A3" s="4" t="s">
        <v>404</v>
      </c>
      <c r="B3" s="7" t="n">
        <v>242961</v>
      </c>
      <c r="C3" s="7" t="n">
        <v>263414</v>
      </c>
    </row>
    <row r="4" spans="1:3">
      <c r="A4" s="4" t="s">
        <v>405</v>
      </c>
      <c r="B4" s="5" t="n">
        <v>-208</v>
      </c>
      <c r="C4" s="5" t="n">
        <v>-408</v>
      </c>
    </row>
    <row r="5" spans="1:3">
      <c r="A5" s="4" t="s">
        <v>406</v>
      </c>
      <c r="B5" s="5" t="n">
        <v>44637</v>
      </c>
    </row>
    <row r="6" spans="1:3">
      <c r="A6" s="4" t="s">
        <v>407</v>
      </c>
      <c r="B6" s="5" t="n">
        <v>-214</v>
      </c>
    </row>
    <row r="7" spans="1:3">
      <c r="A7" s="4" t="s">
        <v>408</v>
      </c>
      <c r="B7" s="5" t="n">
        <v>287598</v>
      </c>
      <c r="C7" s="5" t="n">
        <v>263414</v>
      </c>
    </row>
    <row r="8" spans="1:3">
      <c r="A8" s="4" t="s">
        <v>409</v>
      </c>
      <c r="B8" s="5" t="n">
        <v>-422</v>
      </c>
      <c r="C8" s="5" t="n">
        <v>-408</v>
      </c>
    </row>
    <row r="9" spans="1:3">
      <c r="A9" s="4" t="s">
        <v>391</v>
      </c>
    </row>
    <row r="10" spans="1:3">
      <c r="A10" s="3" t="s">
        <v>382</v>
      </c>
    </row>
    <row r="11" spans="1:3">
      <c r="A11" s="4" t="s">
        <v>404</v>
      </c>
      <c r="B11" s="5" t="n">
        <v>91265</v>
      </c>
      <c r="C11" s="5" t="n">
        <v>129820</v>
      </c>
    </row>
    <row r="12" spans="1:3">
      <c r="A12" s="4" t="s">
        <v>405</v>
      </c>
      <c r="B12" s="5" t="n">
        <v>-130</v>
      </c>
      <c r="C12" s="5" t="n">
        <v>-321</v>
      </c>
    </row>
    <row r="13" spans="1:3">
      <c r="A13" s="4" t="s">
        <v>406</v>
      </c>
      <c r="B13" s="5" t="n">
        <v>44637</v>
      </c>
    </row>
    <row r="14" spans="1:3">
      <c r="A14" s="4" t="s">
        <v>407</v>
      </c>
      <c r="B14" s="5" t="n">
        <v>-214</v>
      </c>
    </row>
    <row r="15" spans="1:3">
      <c r="A15" s="4" t="s">
        <v>408</v>
      </c>
      <c r="B15" s="5" t="n">
        <v>135902</v>
      </c>
      <c r="C15" s="5" t="n">
        <v>129820</v>
      </c>
    </row>
    <row r="16" spans="1:3">
      <c r="A16" s="4" t="s">
        <v>409</v>
      </c>
      <c r="B16" s="5" t="n">
        <v>-344</v>
      </c>
      <c r="C16" s="5" t="n">
        <v>-321</v>
      </c>
    </row>
    <row r="17" spans="1:3">
      <c r="A17" s="4" t="s">
        <v>395</v>
      </c>
    </row>
    <row r="18" spans="1:3">
      <c r="A18" s="3" t="s">
        <v>382</v>
      </c>
    </row>
    <row r="19" spans="1:3">
      <c r="A19" s="4" t="s">
        <v>404</v>
      </c>
      <c r="B19" s="5" t="n">
        <v>151696</v>
      </c>
      <c r="C19" s="5" t="n">
        <v>90558</v>
      </c>
    </row>
    <row r="20" spans="1:3">
      <c r="A20" s="4" t="s">
        <v>405</v>
      </c>
      <c r="B20" s="5" t="n">
        <v>-78</v>
      </c>
      <c r="C20" s="5" t="n">
        <v>-65</v>
      </c>
    </row>
    <row r="21" spans="1:3">
      <c r="A21" s="4" t="s">
        <v>408</v>
      </c>
      <c r="B21" s="5" t="n">
        <v>151696</v>
      </c>
      <c r="C21" s="5" t="n">
        <v>90558</v>
      </c>
    </row>
    <row r="22" spans="1:3">
      <c r="A22" s="4" t="s">
        <v>409</v>
      </c>
      <c r="B22" s="7" t="n">
        <v>-78</v>
      </c>
      <c r="C22" s="5" t="n">
        <v>-65</v>
      </c>
    </row>
    <row r="23" spans="1:3">
      <c r="A23" s="4" t="s">
        <v>396</v>
      </c>
    </row>
    <row r="24" spans="1:3">
      <c r="A24" s="3" t="s">
        <v>382</v>
      </c>
    </row>
    <row r="25" spans="1:3">
      <c r="A25" s="4" t="s">
        <v>404</v>
      </c>
      <c r="C25" s="5" t="n">
        <v>32964</v>
      </c>
    </row>
    <row r="26" spans="1:3">
      <c r="A26" s="4" t="s">
        <v>405</v>
      </c>
      <c r="C26" s="5" t="n">
        <v>-12</v>
      </c>
    </row>
    <row r="27" spans="1:3">
      <c r="A27" s="4" t="s">
        <v>408</v>
      </c>
      <c r="C27" s="5" t="n">
        <v>32964</v>
      </c>
    </row>
    <row r="28" spans="1:3">
      <c r="A28" s="4" t="s">
        <v>409</v>
      </c>
      <c r="C28" s="5" t="n">
        <v>-12</v>
      </c>
    </row>
    <row r="29" spans="1:3">
      <c r="A29" s="4" t="s">
        <v>397</v>
      </c>
    </row>
    <row r="30" spans="1:3">
      <c r="A30" s="3" t="s">
        <v>382</v>
      </c>
    </row>
    <row r="31" spans="1:3">
      <c r="A31" s="4" t="s">
        <v>404</v>
      </c>
      <c r="C31" s="5" t="n">
        <v>10072</v>
      </c>
    </row>
    <row r="32" spans="1:3">
      <c r="A32" s="4" t="s">
        <v>405</v>
      </c>
      <c r="C32" s="5" t="n">
        <v>-10</v>
      </c>
    </row>
    <row r="33" spans="1:3">
      <c r="A33" s="4" t="s">
        <v>408</v>
      </c>
      <c r="C33" s="5" t="n">
        <v>10072</v>
      </c>
    </row>
    <row r="34" spans="1:3">
      <c r="A34" s="4" t="s">
        <v>409</v>
      </c>
      <c r="C34"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412</v>
      </c>
      <c r="B3" s="7" t="n">
        <v>451365</v>
      </c>
      <c r="C3" s="7" t="n">
        <v>333541</v>
      </c>
    </row>
    <row r="4" spans="1:3">
      <c r="A4" s="4" t="s">
        <v>413</v>
      </c>
    </row>
    <row r="5" spans="1:3">
      <c r="A5" s="3" t="s">
        <v>411</v>
      </c>
    </row>
    <row r="6" spans="1:3">
      <c r="A6" s="4" t="s">
        <v>412</v>
      </c>
      <c r="B6" s="5" t="n">
        <v>34018</v>
      </c>
      <c r="C6" s="5" t="n">
        <v>38057</v>
      </c>
    </row>
    <row r="7" spans="1:3">
      <c r="A7" s="4" t="s">
        <v>414</v>
      </c>
    </row>
    <row r="8" spans="1:3">
      <c r="A8" s="3" t="s">
        <v>411</v>
      </c>
    </row>
    <row r="9" spans="1:3">
      <c r="A9" s="4" t="s">
        <v>412</v>
      </c>
      <c r="B9" s="5" t="n">
        <v>35327</v>
      </c>
      <c r="C9" s="5" t="n">
        <v>71021</v>
      </c>
    </row>
    <row r="10" spans="1:3">
      <c r="A10" s="4" t="s">
        <v>415</v>
      </c>
    </row>
    <row r="11" spans="1:3">
      <c r="A11" s="3" t="s">
        <v>411</v>
      </c>
    </row>
    <row r="12" spans="1:3">
      <c r="A12" s="4" t="s">
        <v>412</v>
      </c>
      <c r="B12" s="5" t="n">
        <v>34018</v>
      </c>
      <c r="C12" s="5" t="n">
        <v>38057</v>
      </c>
    </row>
    <row r="13" spans="1:3">
      <c r="A13" s="4" t="s">
        <v>416</v>
      </c>
    </row>
    <row r="14" spans="1:3">
      <c r="A14" s="3" t="s">
        <v>411</v>
      </c>
    </row>
    <row r="15" spans="1:3">
      <c r="A15" s="4" t="s">
        <v>412</v>
      </c>
      <c r="B15" s="5" t="n">
        <v>416038</v>
      </c>
      <c r="C15" s="5" t="n">
        <v>262520</v>
      </c>
    </row>
    <row r="16" spans="1:3">
      <c r="A16" s="4" t="s">
        <v>417</v>
      </c>
    </row>
    <row r="17" spans="1:3">
      <c r="A17" s="3" t="s">
        <v>411</v>
      </c>
    </row>
    <row r="18" spans="1:3">
      <c r="A18" s="4" t="s">
        <v>412</v>
      </c>
      <c r="B18" s="5" t="n">
        <v>1309</v>
      </c>
    </row>
    <row r="19" spans="1:3">
      <c r="A19" s="4" t="s">
        <v>418</v>
      </c>
    </row>
    <row r="20" spans="1:3">
      <c r="A20" s="3" t="s">
        <v>411</v>
      </c>
    </row>
    <row r="21" spans="1:3">
      <c r="A21" s="4" t="s">
        <v>412</v>
      </c>
      <c r="B21" s="5" t="n">
        <v>1309</v>
      </c>
    </row>
    <row r="22" spans="1:3">
      <c r="A22" s="4" t="s">
        <v>391</v>
      </c>
    </row>
    <row r="23" spans="1:3">
      <c r="A23" s="3" t="s">
        <v>411</v>
      </c>
    </row>
    <row r="24" spans="1:3">
      <c r="A24" s="4" t="s">
        <v>412</v>
      </c>
      <c r="B24" s="5" t="n">
        <v>224474</v>
      </c>
      <c r="C24" s="5" t="n">
        <v>154396</v>
      </c>
    </row>
    <row r="25" spans="1:3">
      <c r="A25" s="4" t="s">
        <v>419</v>
      </c>
    </row>
    <row r="26" spans="1:3">
      <c r="A26" s="3" t="s">
        <v>411</v>
      </c>
    </row>
    <row r="27" spans="1:3">
      <c r="A27" s="4" t="s">
        <v>412</v>
      </c>
      <c r="B27" s="5" t="n">
        <v>224474</v>
      </c>
      <c r="C27" s="5" t="n">
        <v>154396</v>
      </c>
    </row>
    <row r="28" spans="1:3">
      <c r="A28" s="4" t="s">
        <v>395</v>
      </c>
    </row>
    <row r="29" spans="1:3">
      <c r="A29" s="3" t="s">
        <v>411</v>
      </c>
    </row>
    <row r="30" spans="1:3">
      <c r="A30" s="4" t="s">
        <v>412</v>
      </c>
      <c r="B30" s="5" t="n">
        <v>191564</v>
      </c>
      <c r="C30" s="5" t="n">
        <v>98052</v>
      </c>
    </row>
    <row r="31" spans="1:3">
      <c r="A31" s="4" t="s">
        <v>420</v>
      </c>
    </row>
    <row r="32" spans="1:3">
      <c r="A32" s="3" t="s">
        <v>411</v>
      </c>
    </row>
    <row r="33" spans="1:3">
      <c r="A33" s="4" t="s">
        <v>412</v>
      </c>
      <c r="B33" s="7" t="n">
        <v>191564</v>
      </c>
      <c r="C33" s="5" t="n">
        <v>98052</v>
      </c>
    </row>
    <row r="34" spans="1:3">
      <c r="A34" s="4" t="s">
        <v>396</v>
      </c>
    </row>
    <row r="35" spans="1:3">
      <c r="A35" s="3" t="s">
        <v>411</v>
      </c>
    </row>
    <row r="36" spans="1:3">
      <c r="A36" s="4" t="s">
        <v>412</v>
      </c>
      <c r="C36" s="5" t="n">
        <v>32964</v>
      </c>
    </row>
    <row r="37" spans="1:3">
      <c r="A37" s="4" t="s">
        <v>421</v>
      </c>
    </row>
    <row r="38" spans="1:3">
      <c r="A38" s="3" t="s">
        <v>411</v>
      </c>
    </row>
    <row r="39" spans="1:3">
      <c r="A39" s="4" t="s">
        <v>412</v>
      </c>
      <c r="C39" s="5" t="n">
        <v>32964</v>
      </c>
    </row>
    <row r="40" spans="1:3">
      <c r="A40" s="4" t="s">
        <v>397</v>
      </c>
    </row>
    <row r="41" spans="1:3">
      <c r="A41" s="3" t="s">
        <v>411</v>
      </c>
    </row>
    <row r="42" spans="1:3">
      <c r="A42" s="4" t="s">
        <v>412</v>
      </c>
      <c r="C42" s="5" t="n">
        <v>10072</v>
      </c>
    </row>
    <row r="43" spans="1:3">
      <c r="A43" s="4" t="s">
        <v>422</v>
      </c>
    </row>
    <row r="44" spans="1:3">
      <c r="A44" s="3" t="s">
        <v>411</v>
      </c>
    </row>
    <row r="45" spans="1:3">
      <c r="A45" s="4" t="s">
        <v>412</v>
      </c>
      <c r="C45" s="7" t="n">
        <v>10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424</v>
      </c>
    </row>
    <row r="3" spans="1:3">
      <c r="A3" s="4" t="s">
        <v>425</v>
      </c>
      <c r="B3" s="7" t="n">
        <v>1110</v>
      </c>
      <c r="C3" s="7" t="n">
        <v>1164</v>
      </c>
    </row>
    <row r="4" spans="1:3">
      <c r="A4" s="4" t="s">
        <v>426</v>
      </c>
      <c r="B4" s="5" t="n">
        <v>2477</v>
      </c>
      <c r="C4" s="5" t="n">
        <v>4084</v>
      </c>
    </row>
    <row r="5" spans="1:3">
      <c r="A5" s="4" t="s">
        <v>427</v>
      </c>
      <c r="B5" s="5" t="n">
        <v>483</v>
      </c>
    </row>
    <row r="6" spans="1:3">
      <c r="A6" s="4" t="s">
        <v>41</v>
      </c>
      <c r="B6" s="7" t="n">
        <v>4070</v>
      </c>
      <c r="C6" s="7" t="n">
        <v>5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3" t="s">
        <v>332</v>
      </c>
    </row>
    <row r="3" spans="1:3">
      <c r="A3" s="4" t="s">
        <v>429</v>
      </c>
      <c r="B3" s="7" t="n">
        <v>7514</v>
      </c>
      <c r="C3" s="7" t="n">
        <v>6891</v>
      </c>
    </row>
    <row r="4" spans="1:3">
      <c r="A4" s="4" t="s">
        <v>430</v>
      </c>
      <c r="B4" s="5" t="n">
        <v>-4205</v>
      </c>
      <c r="C4" s="5" t="n">
        <v>-4229</v>
      </c>
    </row>
    <row r="5" spans="1:3">
      <c r="A5" s="4" t="s">
        <v>44</v>
      </c>
      <c r="B5" s="5" t="n">
        <v>3309</v>
      </c>
      <c r="C5" s="5" t="n">
        <v>2662</v>
      </c>
    </row>
    <row r="6" spans="1:3">
      <c r="A6" s="4" t="s">
        <v>431</v>
      </c>
    </row>
    <row r="7" spans="1:3">
      <c r="A7" s="3" t="s">
        <v>332</v>
      </c>
    </row>
    <row r="8" spans="1:3">
      <c r="A8" s="4" t="s">
        <v>429</v>
      </c>
      <c r="C8" s="5" t="n">
        <v>1076</v>
      </c>
    </row>
    <row r="9" spans="1:3">
      <c r="A9" s="4" t="s">
        <v>337</v>
      </c>
    </row>
    <row r="10" spans="1:3">
      <c r="A10" s="3" t="s">
        <v>332</v>
      </c>
    </row>
    <row r="11" spans="1:3">
      <c r="A11" s="4" t="s">
        <v>429</v>
      </c>
      <c r="B11" s="5" t="n">
        <v>3745</v>
      </c>
      <c r="C11" s="5" t="n">
        <v>2868</v>
      </c>
    </row>
    <row r="12" spans="1:3">
      <c r="A12" s="4" t="s">
        <v>432</v>
      </c>
    </row>
    <row r="13" spans="1:3">
      <c r="A13" s="3" t="s">
        <v>332</v>
      </c>
    </row>
    <row r="14" spans="1:3">
      <c r="A14" s="4" t="s">
        <v>429</v>
      </c>
      <c r="B14" s="5" t="n">
        <v>1655</v>
      </c>
      <c r="C14" s="5" t="n">
        <v>1642</v>
      </c>
    </row>
    <row r="15" spans="1:3">
      <c r="A15" s="4" t="s">
        <v>339</v>
      </c>
    </row>
    <row r="16" spans="1:3">
      <c r="A16" s="3" t="s">
        <v>332</v>
      </c>
    </row>
    <row r="17" spans="1:3">
      <c r="A17" s="4" t="s">
        <v>429</v>
      </c>
      <c r="B17" s="7" t="n">
        <v>2114</v>
      </c>
      <c r="C17" s="7" t="n">
        <v>1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5</v>
      </c>
      <c r="B1" s="2" t="s">
        <v>1</v>
      </c>
    </row>
    <row r="2" spans="1:6">
      <c r="B2" s="2" t="s">
        <v>2</v>
      </c>
      <c r="D2" s="2" t="s">
        <v>35</v>
      </c>
      <c r="F2" s="2" t="s">
        <v>76</v>
      </c>
    </row>
    <row r="3" spans="1:6">
      <c r="A3" s="3" t="s">
        <v>77</v>
      </c>
    </row>
    <row r="4" spans="1:6">
      <c r="A4" s="4" t="s">
        <v>78</v>
      </c>
      <c r="B4" s="7" t="n">
        <v>223807</v>
      </c>
      <c r="D4" s="7" t="n">
        <v>124901</v>
      </c>
      <c r="F4" s="7" t="n">
        <v>17331</v>
      </c>
    </row>
    <row r="5" spans="1:6">
      <c r="A5" s="3" t="s">
        <v>79</v>
      </c>
    </row>
    <row r="6" spans="1:6">
      <c r="A6" s="4" t="s">
        <v>80</v>
      </c>
      <c r="B6" s="5" t="n">
        <v>5953</v>
      </c>
      <c r="D6" s="5" t="n">
        <v>3983</v>
      </c>
      <c r="F6" s="5" t="n">
        <v>1331</v>
      </c>
    </row>
    <row r="7" spans="1:6">
      <c r="A7" s="4" t="s">
        <v>81</v>
      </c>
      <c r="B7" s="5" t="n">
        <v>187163</v>
      </c>
      <c r="D7" s="5" t="n">
        <v>149189</v>
      </c>
      <c r="F7" s="5" t="n">
        <v>99284</v>
      </c>
    </row>
    <row r="8" spans="1:6">
      <c r="A8" s="4" t="s">
        <v>82</v>
      </c>
      <c r="B8" s="5" t="n">
        <v>265758</v>
      </c>
      <c r="D8" s="5" t="n">
        <v>255062</v>
      </c>
      <c r="F8" s="5" t="n">
        <v>186456</v>
      </c>
    </row>
    <row r="9" spans="1:6">
      <c r="A9" s="4" t="s">
        <v>83</v>
      </c>
      <c r="B9" s="5" t="n">
        <v>471251</v>
      </c>
      <c r="D9" s="5" t="n">
        <v>417311</v>
      </c>
      <c r="F9" s="5" t="n">
        <v>290146</v>
      </c>
    </row>
    <row r="10" spans="1:6">
      <c r="A10" s="4" t="s">
        <v>84</v>
      </c>
      <c r="B10" s="5" t="n">
        <v>-247444</v>
      </c>
      <c r="D10" s="5" t="n">
        <v>-292410</v>
      </c>
      <c r="F10" s="5" t="n">
        <v>-272815</v>
      </c>
    </row>
    <row r="11" spans="1:6">
      <c r="A11" s="4" t="s">
        <v>85</v>
      </c>
      <c r="B11" s="5" t="n">
        <v>5348</v>
      </c>
      <c r="D11" s="5" t="n">
        <v>4126</v>
      </c>
      <c r="F11" s="5" t="n">
        <v>2763</v>
      </c>
    </row>
    <row r="12" spans="1:6">
      <c r="A12" s="4" t="s">
        <v>86</v>
      </c>
      <c r="B12" s="5" t="n">
        <v>-1840</v>
      </c>
    </row>
    <row r="13" spans="1:6">
      <c r="A13" s="4" t="s">
        <v>87</v>
      </c>
      <c r="B13" s="5" t="n">
        <v>-243936</v>
      </c>
      <c r="D13" s="5" t="n">
        <v>-288284</v>
      </c>
      <c r="F13" s="5" t="n">
        <v>-270052</v>
      </c>
    </row>
    <row r="14" spans="1:6">
      <c r="A14" s="4" t="s">
        <v>88</v>
      </c>
      <c r="B14" s="5" t="n">
        <v>1256</v>
      </c>
      <c r="D14" s="5" t="n">
        <v>1119</v>
      </c>
      <c r="F14" s="5" t="n">
        <v>1341</v>
      </c>
    </row>
    <row r="15" spans="1:6">
      <c r="A15" s="4" t="s">
        <v>89</v>
      </c>
      <c r="B15" s="7" t="n">
        <v>-245192</v>
      </c>
      <c r="D15" s="7" t="n">
        <v>-289403</v>
      </c>
      <c r="F15" s="7" t="n">
        <v>-271393</v>
      </c>
    </row>
    <row r="16" spans="1:6">
      <c r="A16" s="4" t="s">
        <v>90</v>
      </c>
      <c r="B16" s="9" t="n">
        <v>-1.94</v>
      </c>
      <c r="C16" s="4" t="s">
        <v>91</v>
      </c>
      <c r="D16" s="9" t="n">
        <v>-2.36</v>
      </c>
      <c r="E16" s="4" t="s">
        <v>91</v>
      </c>
      <c r="F16" s="9" t="n">
        <v>-2.34</v>
      </c>
    </row>
    <row r="17" spans="1:6">
      <c r="A17" s="4" t="s">
        <v>92</v>
      </c>
      <c r="B17" s="5" t="n">
        <v>126583</v>
      </c>
      <c r="D17" s="5" t="n">
        <v>122600</v>
      </c>
      <c r="F17" s="5" t="n">
        <v>115858</v>
      </c>
    </row>
    <row r="18" spans="1:6">
      <c r="A18" s="4" t="s">
        <v>93</v>
      </c>
    </row>
    <row r="19" spans="1:6">
      <c r="A19" s="3" t="s">
        <v>77</v>
      </c>
    </row>
    <row r="20" spans="1:6">
      <c r="A20" s="4" t="s">
        <v>94</v>
      </c>
      <c r="B20" s="7" t="n">
        <v>223807</v>
      </c>
      <c r="D20" s="7" t="n">
        <v>124901</v>
      </c>
      <c r="F20" s="7" t="n">
        <v>17327</v>
      </c>
    </row>
    <row r="21" spans="1:6">
      <c r="A21" s="3" t="s">
        <v>79</v>
      </c>
    </row>
    <row r="22" spans="1:6">
      <c r="A22" s="4" t="s">
        <v>95</v>
      </c>
      <c r="B22" s="7" t="n">
        <v>12377</v>
      </c>
      <c r="D22" s="7" t="n">
        <v>9077</v>
      </c>
      <c r="F22" s="5" t="n">
        <v>3075</v>
      </c>
    </row>
    <row r="23" spans="1:6">
      <c r="A23" s="4" t="s">
        <v>96</v>
      </c>
    </row>
    <row r="24" spans="1:6">
      <c r="A24" s="3" t="s">
        <v>77</v>
      </c>
    </row>
    <row r="25" spans="1:6">
      <c r="A25" s="4" t="s">
        <v>94</v>
      </c>
      <c r="F25" s="7" t="n">
        <v>4</v>
      </c>
    </row>
    <row r="26" spans="1:6"/>
    <row r="27" spans="1:6">
      <c r="A27" s="4" t="s">
        <v>91</v>
      </c>
      <c r="B27" s="4" t="s">
        <v>97</v>
      </c>
    </row>
  </sheetData>
  <mergeCells count="6">
    <mergeCell ref="A1:A2"/>
    <mergeCell ref="B1:F1"/>
    <mergeCell ref="B2:C2"/>
    <mergeCell ref="D2:E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76</v>
      </c>
    </row>
    <row r="3" spans="1:4">
      <c r="A3" s="3" t="s">
        <v>175</v>
      </c>
    </row>
    <row r="4" spans="1:4">
      <c r="A4" s="4" t="s">
        <v>434</v>
      </c>
      <c r="B4" s="7" t="n">
        <v>1529</v>
      </c>
      <c r="C4" s="7" t="n">
        <v>1236</v>
      </c>
      <c r="D4" s="7" t="n">
        <v>843</v>
      </c>
    </row>
    <row r="5" spans="1:4">
      <c r="A5" s="4" t="s">
        <v>435</v>
      </c>
      <c r="B5" s="7" t="n">
        <v>1600</v>
      </c>
      <c r="C5" s="7" t="n">
        <v>400</v>
      </c>
      <c r="D5" s="7" t="n">
        <v>2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438</v>
      </c>
      <c r="B3" s="7" t="n">
        <v>19325</v>
      </c>
      <c r="C3" s="7" t="n">
        <v>9395</v>
      </c>
    </row>
    <row r="4" spans="1:3">
      <c r="A4" s="4" t="s">
        <v>439</v>
      </c>
      <c r="B4" s="5" t="n">
        <v>17028</v>
      </c>
      <c r="C4" s="5" t="n">
        <v>15260</v>
      </c>
    </row>
    <row r="5" spans="1:3">
      <c r="A5" s="4" t="s">
        <v>440</v>
      </c>
      <c r="B5" s="5" t="n">
        <v>10367</v>
      </c>
      <c r="C5" s="5" t="n">
        <v>9487</v>
      </c>
    </row>
    <row r="6" spans="1:3">
      <c r="A6" s="4" t="s">
        <v>441</v>
      </c>
      <c r="B6" s="5" t="n">
        <v>5849</v>
      </c>
      <c r="C6" s="5" t="n">
        <v>3591</v>
      </c>
    </row>
    <row r="7" spans="1:3">
      <c r="A7" s="4" t="s">
        <v>442</v>
      </c>
      <c r="B7" s="5" t="n">
        <v>3829</v>
      </c>
      <c r="C7" s="5" t="n">
        <v>2511</v>
      </c>
    </row>
    <row r="8" spans="1:3">
      <c r="A8" s="4" t="s">
        <v>51</v>
      </c>
      <c r="B8" s="7" t="n">
        <v>56398</v>
      </c>
      <c r="C8" s="7" t="n">
        <v>40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6"/>
    <col customWidth="1" max="13" min="13" width="14"/>
    <col customWidth="1" max="14" min="14" width="14"/>
  </cols>
  <sheetData>
    <row r="1" spans="1:14">
      <c r="A1" s="1" t="s">
        <v>443</v>
      </c>
      <c r="B1" s="2" t="s">
        <v>281</v>
      </c>
      <c r="K1" s="2" t="s">
        <v>1</v>
      </c>
    </row>
    <row r="2" spans="1:14">
      <c r="B2" s="2" t="s">
        <v>444</v>
      </c>
      <c r="C2" s="2" t="s">
        <v>445</v>
      </c>
      <c r="D2" s="2" t="s">
        <v>446</v>
      </c>
      <c r="E2" s="2" t="s">
        <v>447</v>
      </c>
      <c r="F2" s="2" t="s">
        <v>448</v>
      </c>
      <c r="G2" s="2" t="s">
        <v>449</v>
      </c>
      <c r="H2" s="2" t="s">
        <v>450</v>
      </c>
      <c r="I2" s="2" t="s">
        <v>451</v>
      </c>
      <c r="J2" s="2" t="s">
        <v>452</v>
      </c>
      <c r="K2" s="2" t="s">
        <v>2</v>
      </c>
      <c r="L2" s="2" t="s">
        <v>35</v>
      </c>
      <c r="M2" s="2" t="s">
        <v>76</v>
      </c>
      <c r="N2" s="2" t="s">
        <v>453</v>
      </c>
    </row>
    <row r="3" spans="1:14">
      <c r="A3" s="3" t="s">
        <v>454</v>
      </c>
    </row>
    <row r="4" spans="1:14">
      <c r="A4" s="4" t="s">
        <v>455</v>
      </c>
      <c r="B4" s="7" t="n">
        <v>298500000</v>
      </c>
      <c r="E4" s="7" t="n">
        <v>215900000</v>
      </c>
      <c r="H4" s="7" t="n">
        <v>281600000</v>
      </c>
      <c r="K4" s="7" t="n">
        <v>306647000</v>
      </c>
      <c r="L4" s="7" t="n">
        <v>31188000</v>
      </c>
      <c r="M4" s="7" t="n">
        <v>518896000</v>
      </c>
    </row>
    <row r="5" spans="1:14">
      <c r="A5" s="4" t="s">
        <v>456</v>
      </c>
      <c r="B5" s="5" t="n">
        <v>18602941</v>
      </c>
      <c r="E5" s="5" t="n">
        <v>6969696</v>
      </c>
      <c r="H5" s="5" t="n">
        <v>10344827</v>
      </c>
      <c r="J5" s="5" t="n">
        <v>19000000</v>
      </c>
    </row>
    <row r="6" spans="1:14">
      <c r="A6" s="4" t="s">
        <v>71</v>
      </c>
      <c r="K6" s="8" t="n">
        <v>0.0001</v>
      </c>
      <c r="L6" s="8" t="n">
        <v>0.0001</v>
      </c>
    </row>
    <row r="7" spans="1:14">
      <c r="A7" s="4" t="s">
        <v>457</v>
      </c>
      <c r="K7" s="7" t="n">
        <v>14000</v>
      </c>
      <c r="L7" s="7" t="n">
        <v>12000</v>
      </c>
    </row>
    <row r="8" spans="1:14">
      <c r="A8" s="4" t="s">
        <v>458</v>
      </c>
      <c r="J8" s="7" t="n">
        <v>80500000</v>
      </c>
    </row>
    <row r="9" spans="1:14">
      <c r="A9" s="4" t="s">
        <v>459</v>
      </c>
      <c r="J9" s="9" t="n">
        <v>4.43</v>
      </c>
    </row>
    <row r="10" spans="1:14">
      <c r="A10" s="4" t="s">
        <v>460</v>
      </c>
      <c r="K10" s="4" t="s">
        <v>461</v>
      </c>
    </row>
    <row r="11" spans="1:14">
      <c r="A11" s="4" t="s">
        <v>462</v>
      </c>
      <c r="K11" s="9" t="n">
        <v>16.17</v>
      </c>
    </row>
    <row r="12" spans="1:14">
      <c r="A12" s="4" t="s">
        <v>463</v>
      </c>
      <c r="K12" s="7" t="n">
        <v>11200000</v>
      </c>
      <c r="L12" s="7" t="n">
        <v>24400000</v>
      </c>
      <c r="M12" s="7" t="n">
        <v>43200000</v>
      </c>
    </row>
    <row r="13" spans="1:14">
      <c r="A13" s="4" t="s">
        <v>464</v>
      </c>
      <c r="K13" s="7" t="n">
        <v>4400000</v>
      </c>
    </row>
    <row r="14" spans="1:14">
      <c r="A14" s="4" t="s">
        <v>465</v>
      </c>
      <c r="K14" s="9" t="n">
        <v>12.14</v>
      </c>
      <c r="L14" s="9" t="n">
        <v>21.11</v>
      </c>
      <c r="M14" s="9" t="n">
        <v>17.65</v>
      </c>
    </row>
    <row r="15" spans="1:14">
      <c r="A15" s="4" t="s">
        <v>466</v>
      </c>
      <c r="K15" s="7" t="n">
        <v>153700000</v>
      </c>
    </row>
    <row r="16" spans="1:14">
      <c r="A16" s="4" t="s">
        <v>467</v>
      </c>
      <c r="K16" s="4" t="s">
        <v>468</v>
      </c>
    </row>
    <row r="17" spans="1:14">
      <c r="A17" s="4" t="s">
        <v>152</v>
      </c>
      <c r="K17" s="7" t="n">
        <v>3682000</v>
      </c>
      <c r="L17" s="7" t="n">
        <v>4522000</v>
      </c>
      <c r="M17" s="7" t="n">
        <v>3131000</v>
      </c>
    </row>
    <row r="18" spans="1:14">
      <c r="A18" s="4" t="s">
        <v>469</v>
      </c>
      <c r="G18" s="7" t="n">
        <v>14300000</v>
      </c>
      <c r="M18" s="7" t="n">
        <v>14320000</v>
      </c>
    </row>
    <row r="19" spans="1:14">
      <c r="A19" s="4" t="s">
        <v>470</v>
      </c>
      <c r="G19" s="4" t="s">
        <v>471</v>
      </c>
    </row>
    <row r="20" spans="1:14">
      <c r="A20" s="4" t="s">
        <v>472</v>
      </c>
    </row>
    <row r="21" spans="1:14">
      <c r="A21" s="3" t="s">
        <v>454</v>
      </c>
    </row>
    <row r="22" spans="1:14">
      <c r="A22" s="4" t="s">
        <v>473</v>
      </c>
      <c r="N22" s="4" t="s">
        <v>474</v>
      </c>
    </row>
    <row r="23" spans="1:14">
      <c r="A23" s="4" t="s">
        <v>475</v>
      </c>
      <c r="N23" s="4" t="s">
        <v>340</v>
      </c>
    </row>
    <row r="24" spans="1:14">
      <c r="A24" s="4" t="s">
        <v>460</v>
      </c>
      <c r="N24" s="4" t="s">
        <v>461</v>
      </c>
    </row>
    <row r="25" spans="1:14">
      <c r="A25" s="4" t="s">
        <v>476</v>
      </c>
      <c r="K25" s="5" t="n">
        <v>26919256</v>
      </c>
    </row>
    <row r="26" spans="1:14">
      <c r="A26" s="4" t="s">
        <v>477</v>
      </c>
      <c r="K26" s="5" t="n">
        <v>6676769</v>
      </c>
    </row>
    <row r="27" spans="1:14">
      <c r="A27" s="4" t="s">
        <v>478</v>
      </c>
      <c r="C27" s="5" t="n">
        <v>6700000</v>
      </c>
      <c r="D27" s="5" t="n">
        <v>5500000</v>
      </c>
      <c r="F27" s="5" t="n">
        <v>3000000</v>
      </c>
      <c r="I27" s="5" t="n">
        <v>5000000</v>
      </c>
    </row>
    <row r="28" spans="1:14">
      <c r="A28" s="4" t="s">
        <v>479</v>
      </c>
    </row>
    <row r="29" spans="1:14">
      <c r="A29" s="3" t="s">
        <v>454</v>
      </c>
    </row>
    <row r="30" spans="1:14">
      <c r="A30" s="4" t="s">
        <v>473</v>
      </c>
      <c r="K30" s="4" t="s">
        <v>474</v>
      </c>
    </row>
    <row r="31" spans="1:14">
      <c r="A31" s="4" t="s">
        <v>460</v>
      </c>
      <c r="K31" s="4" t="s">
        <v>461</v>
      </c>
    </row>
    <row r="32" spans="1:14">
      <c r="A32" s="4" t="s">
        <v>480</v>
      </c>
      <c r="K32" s="4" t="s">
        <v>340</v>
      </c>
    </row>
    <row r="33" spans="1:14">
      <c r="A33" s="4" t="s">
        <v>481</v>
      </c>
    </row>
    <row r="34" spans="1:14">
      <c r="A34" s="3" t="s">
        <v>454</v>
      </c>
    </row>
    <row r="35" spans="1:14">
      <c r="A35" s="4" t="s">
        <v>466</v>
      </c>
      <c r="K35" s="7" t="n">
        <v>7500000</v>
      </c>
    </row>
    <row r="36" spans="1:14">
      <c r="A36" s="4" t="s">
        <v>467</v>
      </c>
      <c r="K36" s="4" t="s">
        <v>482</v>
      </c>
    </row>
    <row r="37" spans="1:14">
      <c r="A37" s="4" t="s">
        <v>483</v>
      </c>
    </row>
    <row r="38" spans="1:14">
      <c r="A38" s="3" t="s">
        <v>454</v>
      </c>
    </row>
    <row r="39" spans="1:14">
      <c r="A39" s="4" t="s">
        <v>476</v>
      </c>
      <c r="K39" s="5" t="n">
        <v>1925000</v>
      </c>
    </row>
    <row r="40" spans="1:14">
      <c r="A40" s="4" t="s">
        <v>478</v>
      </c>
      <c r="F40" s="5" t="n">
        <v>400000</v>
      </c>
    </row>
    <row r="41" spans="1:14">
      <c r="A41" s="4" t="s">
        <v>484</v>
      </c>
      <c r="K41" s="4" t="s">
        <v>340</v>
      </c>
    </row>
    <row r="42" spans="1:14">
      <c r="A42" s="4" t="s">
        <v>485</v>
      </c>
      <c r="K42" s="5" t="n">
        <v>154291</v>
      </c>
    </row>
    <row r="43" spans="1:14">
      <c r="A43" s="4" t="s">
        <v>486</v>
      </c>
      <c r="K43" s="4" t="s">
        <v>487</v>
      </c>
    </row>
    <row r="44" spans="1:14">
      <c r="A44" s="4" t="s">
        <v>488</v>
      </c>
      <c r="K44" s="4" t="s">
        <v>309</v>
      </c>
    </row>
    <row r="45" spans="1:14">
      <c r="A45" s="4" t="s">
        <v>152</v>
      </c>
      <c r="K45" s="5" t="n">
        <v>233720</v>
      </c>
      <c r="L45" s="5" t="n">
        <v>192402</v>
      </c>
      <c r="M45" s="5" t="n">
        <v>136283</v>
      </c>
    </row>
    <row r="46" spans="1:14">
      <c r="A46" s="4" t="s">
        <v>489</v>
      </c>
      <c r="K46" s="9" t="n">
        <v>15.75</v>
      </c>
      <c r="L46" s="9" t="n">
        <v>23.5</v>
      </c>
      <c r="M46" s="9" t="n">
        <v>22.97</v>
      </c>
    </row>
    <row r="47" spans="1:14">
      <c r="A47" s="4" t="s">
        <v>490</v>
      </c>
      <c r="K47" s="9" t="n">
        <v>8.25</v>
      </c>
      <c r="L47" s="9" t="n">
        <v>11.44</v>
      </c>
      <c r="M47" s="9" t="n">
        <v>12.34</v>
      </c>
    </row>
    <row r="48" spans="1:14">
      <c r="A48" s="4" t="s">
        <v>152</v>
      </c>
      <c r="K48" s="7" t="n">
        <v>3700000</v>
      </c>
      <c r="L48" s="7" t="n">
        <v>4500000</v>
      </c>
      <c r="M48" s="7" t="n">
        <v>3100000</v>
      </c>
    </row>
    <row r="49" spans="1:14">
      <c r="A49" s="4" t="s">
        <v>491</v>
      </c>
    </row>
    <row r="50" spans="1:14">
      <c r="A50" s="3" t="s">
        <v>454</v>
      </c>
    </row>
    <row r="51" spans="1:14">
      <c r="A51" s="4" t="s">
        <v>492</v>
      </c>
      <c r="J51" s="5" t="n">
        <v>500000</v>
      </c>
    </row>
    <row r="52" spans="1:14">
      <c r="A52" s="4" t="s">
        <v>493</v>
      </c>
      <c r="J52" s="9" t="n">
        <v>4.42</v>
      </c>
    </row>
    <row r="53" spans="1:14">
      <c r="A53" s="4" t="s">
        <v>494</v>
      </c>
      <c r="J53" s="9" t="n">
        <v>0.01</v>
      </c>
    </row>
    <row r="54" spans="1:14">
      <c r="A54" s="4" t="s">
        <v>495</v>
      </c>
      <c r="L54" s="4" t="s">
        <v>496</v>
      </c>
    </row>
    <row r="55" spans="1:14">
      <c r="A55" s="4" t="s">
        <v>497</v>
      </c>
      <c r="J55" s="7" t="n">
        <v>2200000</v>
      </c>
    </row>
    <row r="56" spans="1:14">
      <c r="A56" s="4" t="s">
        <v>498</v>
      </c>
      <c r="J56" s="4" t="s">
        <v>499</v>
      </c>
    </row>
    <row r="57" spans="1:14">
      <c r="A57" s="4" t="s">
        <v>500</v>
      </c>
      <c r="J57" s="4" t="s">
        <v>501</v>
      </c>
    </row>
    <row r="58" spans="1:14">
      <c r="A58" s="4" t="s">
        <v>502</v>
      </c>
      <c r="J58" s="4" t="s">
        <v>336</v>
      </c>
    </row>
    <row r="59" spans="1:14">
      <c r="A59" s="4" t="s">
        <v>503</v>
      </c>
      <c r="L59" s="5" t="n">
        <v>500000</v>
      </c>
    </row>
    <row r="60" spans="1:14">
      <c r="A60" s="4" t="s">
        <v>504</v>
      </c>
      <c r="K60" s="4" t="s">
        <v>505</v>
      </c>
    </row>
    <row r="61" spans="1:14">
      <c r="A61" s="4" t="s">
        <v>506</v>
      </c>
      <c r="J61" s="4" t="s">
        <v>354</v>
      </c>
    </row>
    <row r="62" spans="1:14">
      <c r="A62" s="4" t="s">
        <v>507</v>
      </c>
    </row>
    <row r="63" spans="1:14">
      <c r="A63" s="3" t="s">
        <v>454</v>
      </c>
    </row>
    <row r="64" spans="1:14">
      <c r="A64" s="4" t="s">
        <v>71</v>
      </c>
      <c r="H64" s="8" t="n">
        <v>0.0001</v>
      </c>
    </row>
    <row r="65" spans="1:14">
      <c r="A65" s="4" t="s">
        <v>508</v>
      </c>
      <c r="H65" s="4" t="s">
        <v>340</v>
      </c>
    </row>
    <row r="66" spans="1:14">
      <c r="A66" s="4" t="s">
        <v>509</v>
      </c>
      <c r="H66" s="7" t="n">
        <v>50000</v>
      </c>
    </row>
    <row r="67" spans="1:14">
      <c r="A67" s="4" t="s">
        <v>510</v>
      </c>
    </row>
    <row r="68" spans="1:14">
      <c r="A68" s="3" t="s">
        <v>454</v>
      </c>
    </row>
    <row r="69" spans="1:14">
      <c r="A69" s="4" t="s">
        <v>457</v>
      </c>
      <c r="E69" s="7" t="n">
        <v>43000000</v>
      </c>
      <c r="H69" s="7" t="n">
        <v>75000000</v>
      </c>
    </row>
    <row r="70" spans="1:14">
      <c r="A70" s="4" t="s">
        <v>511</v>
      </c>
    </row>
    <row r="71" spans="1:14">
      <c r="A71" s="3" t="s">
        <v>454</v>
      </c>
    </row>
    <row r="72" spans="1:14">
      <c r="A72" s="4" t="s">
        <v>456</v>
      </c>
      <c r="B72" s="5" t="n">
        <v>2426470</v>
      </c>
      <c r="E72" s="5" t="n">
        <v>909090</v>
      </c>
    </row>
  </sheetData>
  <mergeCells count="3">
    <mergeCell ref="A1:A2"/>
    <mergeCell ref="B1:J1"/>
    <mergeCell ref="K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514</v>
      </c>
    </row>
    <row r="4" spans="1:2">
      <c r="A4" s="4" t="s">
        <v>515</v>
      </c>
      <c r="B4" s="5" t="n">
        <v>17943436</v>
      </c>
    </row>
    <row r="5" spans="1:2">
      <c r="A5" s="4" t="s">
        <v>516</v>
      </c>
      <c r="B5" s="5" t="n">
        <v>5273665</v>
      </c>
    </row>
    <row r="6" spans="1:2">
      <c r="A6" s="4" t="s">
        <v>517</v>
      </c>
      <c r="B6" s="5" t="n">
        <v>-599529</v>
      </c>
    </row>
    <row r="7" spans="1:2">
      <c r="A7" s="4" t="s">
        <v>518</v>
      </c>
      <c r="B7" s="5" t="n">
        <v>-2748791</v>
      </c>
    </row>
    <row r="8" spans="1:2">
      <c r="A8" s="4" t="s">
        <v>519</v>
      </c>
      <c r="B8" s="5" t="n">
        <v>19868781</v>
      </c>
    </row>
    <row r="9" spans="1:2">
      <c r="A9" s="4" t="s">
        <v>520</v>
      </c>
      <c r="B9" s="5" t="n">
        <v>19868781</v>
      </c>
    </row>
    <row r="10" spans="1:2">
      <c r="A10" s="4" t="s">
        <v>521</v>
      </c>
      <c r="B10" s="5" t="n">
        <v>9342575</v>
      </c>
    </row>
    <row r="11" spans="1:2">
      <c r="A11" s="3" t="s">
        <v>522</v>
      </c>
    </row>
    <row r="12" spans="1:2">
      <c r="A12" s="4" t="s">
        <v>523</v>
      </c>
      <c r="B12" s="9" t="n">
        <v>30.42</v>
      </c>
    </row>
    <row r="13" spans="1:2">
      <c r="A13" s="4" t="s">
        <v>524</v>
      </c>
      <c r="B13" s="11" t="n">
        <v>19.24</v>
      </c>
    </row>
    <row r="14" spans="1:2">
      <c r="A14" s="4" t="s">
        <v>525</v>
      </c>
      <c r="B14" s="11" t="n">
        <v>7.39</v>
      </c>
    </row>
    <row r="15" spans="1:2">
      <c r="A15" s="4" t="s">
        <v>526</v>
      </c>
      <c r="B15" s="11" t="n">
        <v>31.19</v>
      </c>
    </row>
    <row r="16" spans="1:2">
      <c r="A16" s="4" t="s">
        <v>527</v>
      </c>
      <c r="B16" s="11" t="n">
        <v>28.04</v>
      </c>
    </row>
    <row r="17" spans="1:2">
      <c r="A17" s="4" t="s">
        <v>528</v>
      </c>
      <c r="B17" s="11" t="n">
        <v>28.04</v>
      </c>
    </row>
    <row r="18" spans="1:2">
      <c r="A18" s="4" t="s">
        <v>529</v>
      </c>
      <c r="B18" s="9" t="n">
        <v>29.5</v>
      </c>
    </row>
    <row r="19" spans="1:2">
      <c r="A19" s="4" t="s">
        <v>530</v>
      </c>
      <c r="B19" s="4" t="s">
        <v>531</v>
      </c>
    </row>
    <row r="20" spans="1:2">
      <c r="A20" s="4" t="s">
        <v>532</v>
      </c>
      <c r="B20" s="4" t="s">
        <v>531</v>
      </c>
    </row>
    <row r="21" spans="1:2">
      <c r="A21" s="4" t="s">
        <v>533</v>
      </c>
      <c r="B21" s="4" t="s">
        <v>534</v>
      </c>
    </row>
    <row r="22" spans="1:2">
      <c r="A22" s="4" t="s">
        <v>535</v>
      </c>
      <c r="B22" s="7" t="n">
        <v>4592</v>
      </c>
    </row>
    <row r="23" spans="1:2">
      <c r="A23" s="4" t="s">
        <v>536</v>
      </c>
      <c r="B23" s="5" t="n">
        <v>4592</v>
      </c>
    </row>
    <row r="24" spans="1:2">
      <c r="A24" s="4" t="s">
        <v>537</v>
      </c>
      <c r="B24" s="7" t="n">
        <v>41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38</v>
      </c>
      <c r="B1" s="2" t="s">
        <v>1</v>
      </c>
    </row>
    <row r="2" spans="1:2">
      <c r="B2" s="2" t="s">
        <v>513</v>
      </c>
    </row>
    <row r="3" spans="1:2">
      <c r="A3" s="3" t="s">
        <v>514</v>
      </c>
    </row>
    <row r="4" spans="1:2">
      <c r="A4" s="4" t="s">
        <v>516</v>
      </c>
      <c r="B4" s="5" t="n">
        <v>383811</v>
      </c>
    </row>
    <row r="5" spans="1:2">
      <c r="A5" s="4" t="s">
        <v>518</v>
      </c>
      <c r="B5" s="5" t="n">
        <v>-10105</v>
      </c>
    </row>
    <row r="6" spans="1:2">
      <c r="A6" s="4" t="s">
        <v>539</v>
      </c>
      <c r="B6" s="5" t="n">
        <v>373706</v>
      </c>
    </row>
    <row r="7" spans="1:2">
      <c r="A7" s="3" t="s">
        <v>540</v>
      </c>
    </row>
    <row r="8" spans="1:2">
      <c r="A8" s="4" t="s">
        <v>541</v>
      </c>
      <c r="B8" s="9" t="n">
        <v>21.07</v>
      </c>
    </row>
    <row r="9" spans="1:2">
      <c r="A9" s="4" t="s">
        <v>542</v>
      </c>
      <c r="B9" s="11" t="n">
        <v>21.28</v>
      </c>
    </row>
    <row r="10" spans="1:2">
      <c r="A10" s="4" t="s">
        <v>543</v>
      </c>
      <c r="B10" s="9" t="n">
        <v>21.07</v>
      </c>
    </row>
    <row r="11" spans="1:2">
      <c r="A11" s="3" t="s">
        <v>544</v>
      </c>
    </row>
    <row r="12" spans="1:2">
      <c r="A12" s="4" t="s">
        <v>535</v>
      </c>
      <c r="B12" s="7" t="n">
        <v>60428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76</v>
      </c>
    </row>
    <row r="3" spans="1:4">
      <c r="A3" s="3" t="s">
        <v>181</v>
      </c>
    </row>
    <row r="4" spans="1:4">
      <c r="A4" s="4" t="s">
        <v>546</v>
      </c>
      <c r="B4" s="4" t="s">
        <v>363</v>
      </c>
    </row>
    <row r="5" spans="1:4">
      <c r="A5" s="4" t="s">
        <v>547</v>
      </c>
      <c r="B5" s="4" t="s">
        <v>474</v>
      </c>
    </row>
    <row r="6" spans="1:4">
      <c r="A6" s="4" t="s">
        <v>548</v>
      </c>
      <c r="B6" s="4" t="s">
        <v>549</v>
      </c>
    </row>
    <row r="7" spans="1:4">
      <c r="A7" s="4" t="s">
        <v>550</v>
      </c>
      <c r="B7" s="6" t="n">
        <v>3.6</v>
      </c>
      <c r="C7" s="6" t="n">
        <v>3.3</v>
      </c>
      <c r="D7" s="6" t="n">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76</v>
      </c>
    </row>
    <row r="3" spans="1:4">
      <c r="A3" s="3" t="s">
        <v>552</v>
      </c>
    </row>
    <row r="4" spans="1:4">
      <c r="A4" s="4" t="s">
        <v>553</v>
      </c>
      <c r="B4" s="7" t="n">
        <v>-78112</v>
      </c>
      <c r="C4" s="7" t="n">
        <v>-45249</v>
      </c>
      <c r="D4" s="7" t="n">
        <v>-18419</v>
      </c>
    </row>
    <row r="5" spans="1:4">
      <c r="A5" s="4" t="s">
        <v>554</v>
      </c>
      <c r="B5" s="5" t="n">
        <v>-165824</v>
      </c>
      <c r="C5" s="5" t="n">
        <v>-243035</v>
      </c>
      <c r="D5" s="5" t="n">
        <v>-251633</v>
      </c>
    </row>
    <row r="6" spans="1:4">
      <c r="A6" s="4" t="s">
        <v>555</v>
      </c>
      <c r="B6" s="7" t="n">
        <v>-243936</v>
      </c>
      <c r="C6" s="7" t="n">
        <v>-288284</v>
      </c>
      <c r="D6" s="7" t="n">
        <v>-2700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6</v>
      </c>
      <c r="B1" s="2" t="s">
        <v>1</v>
      </c>
    </row>
    <row r="2" spans="1:4">
      <c r="B2" s="2" t="s">
        <v>2</v>
      </c>
      <c r="C2" s="2" t="s">
        <v>35</v>
      </c>
      <c r="D2" s="2" t="s">
        <v>76</v>
      </c>
    </row>
    <row r="3" spans="1:4">
      <c r="A3" s="3" t="s">
        <v>557</v>
      </c>
    </row>
    <row r="4" spans="1:4">
      <c r="A4" s="4" t="s">
        <v>558</v>
      </c>
      <c r="B4" s="7" t="n">
        <v>1300000</v>
      </c>
      <c r="C4" s="7" t="n">
        <v>1100000</v>
      </c>
      <c r="D4" s="7" t="n">
        <v>1300000</v>
      </c>
    </row>
    <row r="5" spans="1:4">
      <c r="A5" s="4" t="s">
        <v>559</v>
      </c>
      <c r="B5" s="5" t="n">
        <v>26300000</v>
      </c>
    </row>
    <row r="6" spans="1:4">
      <c r="A6" s="4" t="s">
        <v>560</v>
      </c>
      <c r="B6" s="7" t="n">
        <v>33500000</v>
      </c>
    </row>
    <row r="7" spans="1:4">
      <c r="A7" s="4" t="s">
        <v>304</v>
      </c>
      <c r="B7" s="4" t="s">
        <v>305</v>
      </c>
      <c r="C7" s="4" t="s">
        <v>306</v>
      </c>
    </row>
    <row r="8" spans="1:4">
      <c r="A8" s="4" t="s">
        <v>561</v>
      </c>
      <c r="B8" s="7" t="n">
        <v>3104000</v>
      </c>
      <c r="C8" s="7" t="n">
        <v>361000</v>
      </c>
      <c r="D8" s="5" t="n">
        <v>363000</v>
      </c>
    </row>
    <row r="9" spans="1:4">
      <c r="A9" s="4" t="s">
        <v>562</v>
      </c>
      <c r="B9" s="5" t="n">
        <v>0</v>
      </c>
      <c r="C9" s="5" t="n">
        <v>0</v>
      </c>
    </row>
    <row r="10" spans="1:4">
      <c r="A10" s="4" t="s">
        <v>563</v>
      </c>
      <c r="B10" s="5" t="n">
        <v>1100000</v>
      </c>
      <c r="C10" s="5" t="n">
        <v>1092000</v>
      </c>
    </row>
    <row r="11" spans="1:4">
      <c r="A11" s="4" t="s">
        <v>564</v>
      </c>
      <c r="B11" s="5" t="n">
        <v>0</v>
      </c>
      <c r="C11" s="7" t="n">
        <v>0</v>
      </c>
      <c r="D11" s="7" t="n">
        <v>0</v>
      </c>
    </row>
    <row r="12" spans="1:4">
      <c r="A12" s="4" t="s">
        <v>565</v>
      </c>
    </row>
    <row r="13" spans="1:4">
      <c r="A13" s="3" t="s">
        <v>557</v>
      </c>
    </row>
    <row r="14" spans="1:4">
      <c r="A14" s="4" t="s">
        <v>566</v>
      </c>
      <c r="B14" s="7" t="n">
        <v>393000000</v>
      </c>
    </row>
    <row r="15" spans="1:4">
      <c r="A15" s="4" t="s">
        <v>567</v>
      </c>
      <c r="B15" s="5" t="n">
        <v>2026</v>
      </c>
    </row>
    <row r="16" spans="1:4">
      <c r="A16" s="4" t="s">
        <v>568</v>
      </c>
    </row>
    <row r="17" spans="1:4">
      <c r="A17" s="3" t="s">
        <v>557</v>
      </c>
    </row>
    <row r="18" spans="1:4">
      <c r="A18" s="4" t="s">
        <v>566</v>
      </c>
      <c r="B18" s="7" t="n">
        <v>17000000</v>
      </c>
    </row>
    <row r="19" spans="1:4">
      <c r="A19" s="4" t="s">
        <v>569</v>
      </c>
    </row>
    <row r="20" spans="1:4">
      <c r="A20" s="3" t="s">
        <v>557</v>
      </c>
    </row>
    <row r="21" spans="1:4">
      <c r="A21" s="4" t="s">
        <v>566</v>
      </c>
      <c r="B21" s="7" t="n">
        <v>339000000</v>
      </c>
    </row>
    <row r="22" spans="1:4">
      <c r="A22" s="4" t="s">
        <v>567</v>
      </c>
      <c r="B22" s="5" t="n">
        <v>2025</v>
      </c>
    </row>
    <row r="23" spans="1:4">
      <c r="A23" s="4" t="s">
        <v>570</v>
      </c>
      <c r="B23" s="7" t="n">
        <v>11300000</v>
      </c>
    </row>
    <row r="24" spans="1:4">
      <c r="A24" s="4" t="s">
        <v>571</v>
      </c>
    </row>
    <row r="25" spans="1:4">
      <c r="A25" s="3" t="s">
        <v>557</v>
      </c>
    </row>
    <row r="26" spans="1:4">
      <c r="A26" s="4" t="s">
        <v>572</v>
      </c>
      <c r="B26" s="5" t="n">
        <v>500000</v>
      </c>
    </row>
    <row r="27" spans="1:4">
      <c r="A27" s="4" t="s">
        <v>573</v>
      </c>
    </row>
    <row r="28" spans="1:4">
      <c r="A28" s="3" t="s">
        <v>557</v>
      </c>
    </row>
    <row r="29" spans="1:4">
      <c r="A29" s="4" t="s">
        <v>566</v>
      </c>
      <c r="B29" s="5" t="n">
        <v>100000</v>
      </c>
    </row>
    <row r="30" spans="1:4">
      <c r="A30" s="4" t="s">
        <v>574</v>
      </c>
    </row>
    <row r="31" spans="1:4">
      <c r="A31" s="3" t="s">
        <v>557</v>
      </c>
    </row>
    <row r="32" spans="1:4">
      <c r="A32" s="4" t="s">
        <v>566</v>
      </c>
      <c r="B32" s="5" t="n">
        <v>771900000</v>
      </c>
    </row>
    <row r="33" spans="1:4">
      <c r="A33" s="4" t="s">
        <v>572</v>
      </c>
      <c r="B33" s="5" t="n">
        <v>3400000</v>
      </c>
    </row>
    <row r="34" spans="1:4">
      <c r="A34" s="4" t="s">
        <v>575</v>
      </c>
    </row>
    <row r="35" spans="1:4">
      <c r="A35" s="3" t="s">
        <v>557</v>
      </c>
    </row>
    <row r="36" spans="1:4">
      <c r="A36" s="4" t="s">
        <v>566</v>
      </c>
      <c r="B36" s="5" t="n">
        <v>768500000</v>
      </c>
    </row>
    <row r="37" spans="1:4">
      <c r="A37" s="4" t="s">
        <v>576</v>
      </c>
    </row>
    <row r="38" spans="1:4">
      <c r="A38" s="3" t="s">
        <v>557</v>
      </c>
    </row>
    <row r="39" spans="1:4">
      <c r="A39" s="4" t="s">
        <v>559</v>
      </c>
      <c r="B39" s="7"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184</v>
      </c>
    </row>
    <row r="3" spans="1:3">
      <c r="A3" s="4" t="s">
        <v>578</v>
      </c>
      <c r="B3" s="7" t="n">
        <v>170476</v>
      </c>
      <c r="C3" s="7" t="n">
        <v>163059</v>
      </c>
    </row>
    <row r="4" spans="1:3">
      <c r="A4" s="4" t="s">
        <v>579</v>
      </c>
      <c r="B4" s="5" t="n">
        <v>32984</v>
      </c>
      <c r="C4" s="5" t="n">
        <v>27862</v>
      </c>
    </row>
    <row r="5" spans="1:3">
      <c r="A5" s="4" t="s">
        <v>580</v>
      </c>
      <c r="B5" s="5" t="n">
        <v>7421</v>
      </c>
      <c r="C5" s="5" t="n">
        <v>5606</v>
      </c>
    </row>
    <row r="6" spans="1:3">
      <c r="A6" s="4" t="s">
        <v>107</v>
      </c>
      <c r="B6" s="5" t="n">
        <v>45492</v>
      </c>
      <c r="C6" s="5" t="n">
        <v>30986</v>
      </c>
    </row>
    <row r="7" spans="1:3">
      <c r="A7" s="4" t="s">
        <v>442</v>
      </c>
      <c r="B7" s="5" t="n">
        <v>14750</v>
      </c>
      <c r="C7" s="5" t="n">
        <v>10110</v>
      </c>
    </row>
    <row r="8" spans="1:3">
      <c r="A8" s="4" t="s">
        <v>581</v>
      </c>
      <c r="B8" s="5" t="n">
        <v>271123</v>
      </c>
      <c r="C8" s="5" t="n">
        <v>237623</v>
      </c>
    </row>
    <row r="9" spans="1:3">
      <c r="A9" s="4" t="s">
        <v>582</v>
      </c>
      <c r="B9" s="7" t="n">
        <v>-271123</v>
      </c>
      <c r="C9" s="5" t="n">
        <v>-237623</v>
      </c>
    </row>
    <row r="10" spans="1:3">
      <c r="A10" s="4" t="s">
        <v>583</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6</v>
      </c>
    </row>
    <row r="3" spans="1:4">
      <c r="A3" s="3" t="s">
        <v>184</v>
      </c>
    </row>
    <row r="4" spans="1:4">
      <c r="A4" s="4" t="s">
        <v>585</v>
      </c>
      <c r="B4" s="7" t="n">
        <v>-51226</v>
      </c>
      <c r="C4" s="7" t="n">
        <v>-98016</v>
      </c>
      <c r="D4" s="7" t="n">
        <v>-91818</v>
      </c>
    </row>
    <row r="5" spans="1:4">
      <c r="A5" s="4" t="s">
        <v>586</v>
      </c>
      <c r="B5" s="5" t="n">
        <v>3432</v>
      </c>
      <c r="C5" s="5" t="n">
        <v>1341</v>
      </c>
      <c r="D5" s="5" t="n">
        <v>3065</v>
      </c>
    </row>
    <row r="6" spans="1:4">
      <c r="A6" s="4" t="s">
        <v>587</v>
      </c>
      <c r="B6" s="5" t="n">
        <v>-7941</v>
      </c>
      <c r="C6" s="5" t="n">
        <v>-5573</v>
      </c>
      <c r="D6" s="5" t="n">
        <v>-3390</v>
      </c>
    </row>
    <row r="7" spans="1:4">
      <c r="A7" s="4" t="s">
        <v>588</v>
      </c>
      <c r="B7" s="5" t="n">
        <v>34333</v>
      </c>
      <c r="C7" s="5" t="n">
        <v>-28230</v>
      </c>
      <c r="D7" s="5" t="n">
        <v>27583</v>
      </c>
    </row>
    <row r="8" spans="1:4">
      <c r="A8" s="4" t="s">
        <v>589</v>
      </c>
      <c r="B8" s="5" t="n">
        <v>-1017</v>
      </c>
      <c r="C8" s="5" t="n">
        <v>-26</v>
      </c>
      <c r="D8" s="5" t="n">
        <v>272</v>
      </c>
    </row>
    <row r="9" spans="1:4">
      <c r="A9" s="4" t="s">
        <v>590</v>
      </c>
      <c r="B9" s="5" t="n">
        <v>2938</v>
      </c>
      <c r="C9" s="5" t="n">
        <v>360</v>
      </c>
      <c r="D9" s="5" t="n">
        <v>361</v>
      </c>
    </row>
    <row r="10" spans="1:4">
      <c r="A10" s="4" t="s">
        <v>591</v>
      </c>
      <c r="B10" s="5" t="n">
        <v>20896</v>
      </c>
      <c r="C10" s="5" t="n">
        <v>61480</v>
      </c>
      <c r="D10" s="5" t="n">
        <v>64065</v>
      </c>
    </row>
    <row r="11" spans="1:4">
      <c r="A11" s="4" t="s">
        <v>592</v>
      </c>
      <c r="C11" s="5" t="n">
        <v>68889</v>
      </c>
    </row>
    <row r="12" spans="1:4">
      <c r="A12" s="4" t="s">
        <v>442</v>
      </c>
      <c r="B12" s="5" t="n">
        <v>-159</v>
      </c>
      <c r="C12" s="5" t="n">
        <v>894</v>
      </c>
      <c r="D12" s="5" t="n">
        <v>1203</v>
      </c>
    </row>
    <row r="13" spans="1:4">
      <c r="A13" s="4" t="s">
        <v>88</v>
      </c>
      <c r="B13" s="7" t="n">
        <v>1256</v>
      </c>
      <c r="C13" s="7" t="n">
        <v>1119</v>
      </c>
      <c r="D13" s="7" t="n">
        <v>1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5</v>
      </c>
      <c r="D2" s="2" t="s">
        <v>76</v>
      </c>
    </row>
    <row r="3" spans="1:4">
      <c r="A3" s="3" t="s">
        <v>99</v>
      </c>
    </row>
    <row r="4" spans="1:4">
      <c r="A4" s="4" t="s">
        <v>89</v>
      </c>
      <c r="B4" s="7" t="n">
        <v>-245192</v>
      </c>
      <c r="C4" s="7" t="n">
        <v>-289403</v>
      </c>
      <c r="D4" s="7" t="n">
        <v>-271393</v>
      </c>
    </row>
    <row r="5" spans="1:4">
      <c r="A5" s="3" t="s">
        <v>100</v>
      </c>
    </row>
    <row r="6" spans="1:4">
      <c r="A6" s="4" t="s">
        <v>101</v>
      </c>
      <c r="B6" s="5" t="n">
        <v>24</v>
      </c>
      <c r="C6" s="5" t="n">
        <v>-499</v>
      </c>
      <c r="D6" s="5" t="n">
        <v>94</v>
      </c>
    </row>
    <row r="7" spans="1:4">
      <c r="A7" s="4" t="s">
        <v>102</v>
      </c>
      <c r="B7" s="5" t="n">
        <v>3</v>
      </c>
      <c r="C7" s="5" t="n">
        <v>-6</v>
      </c>
      <c r="D7" s="5" t="n">
        <v>1</v>
      </c>
    </row>
    <row r="8" spans="1:4">
      <c r="A8" s="4" t="s">
        <v>103</v>
      </c>
      <c r="B8" s="7" t="n">
        <v>-245165</v>
      </c>
      <c r="C8" s="7" t="n">
        <v>-289908</v>
      </c>
      <c r="D8" s="7" t="n">
        <v>-271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3</v>
      </c>
      <c r="B1" s="2" t="s">
        <v>1</v>
      </c>
    </row>
    <row r="2" spans="1:4">
      <c r="B2" s="2" t="s">
        <v>2</v>
      </c>
      <c r="C2" s="2" t="s">
        <v>35</v>
      </c>
      <c r="D2" s="2" t="s">
        <v>76</v>
      </c>
    </row>
    <row r="3" spans="1:4">
      <c r="A3" s="3" t="s">
        <v>184</v>
      </c>
    </row>
    <row r="4" spans="1:4">
      <c r="A4" s="4" t="s">
        <v>594</v>
      </c>
      <c r="B4" s="7" t="n">
        <v>1933</v>
      </c>
      <c r="C4" s="7" t="n">
        <v>2664</v>
      </c>
      <c r="D4" s="7" t="n">
        <v>2301</v>
      </c>
    </row>
    <row r="5" spans="1:4">
      <c r="A5" s="4" t="s">
        <v>595</v>
      </c>
      <c r="B5" s="5" t="n">
        <v>3104</v>
      </c>
      <c r="C5" s="5" t="n">
        <v>361</v>
      </c>
      <c r="D5" s="5" t="n">
        <v>363</v>
      </c>
    </row>
    <row r="6" spans="1:4">
      <c r="A6" s="4" t="s">
        <v>596</v>
      </c>
      <c r="B6" s="5" t="n">
        <v>-1100</v>
      </c>
      <c r="C6" s="5" t="n">
        <v>-1092</v>
      </c>
    </row>
    <row r="7" spans="1:4">
      <c r="A7" s="4" t="s">
        <v>597</v>
      </c>
      <c r="B7" s="7" t="n">
        <v>5037</v>
      </c>
      <c r="C7" s="7" t="n">
        <v>1933</v>
      </c>
      <c r="D7" s="7" t="n">
        <v>26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1"/>
    <col customWidth="1" max="2" min="2" width="21"/>
    <col customWidth="1" max="3" min="3" width="26"/>
    <col customWidth="1" max="4" min="4" width="24"/>
    <col customWidth="1" max="5" min="5" width="33"/>
    <col customWidth="1" max="6" min="6" width="21"/>
    <col customWidth="1" max="7" min="7" width="21"/>
    <col customWidth="1" max="8" min="8" width="21"/>
  </cols>
  <sheetData>
    <row r="1" spans="1:8">
      <c r="A1" s="1" t="s">
        <v>598</v>
      </c>
      <c r="B1" s="2" t="s">
        <v>281</v>
      </c>
      <c r="D1" s="2" t="s">
        <v>599</v>
      </c>
      <c r="E1" s="2" t="s">
        <v>1</v>
      </c>
    </row>
    <row r="2" spans="1:8">
      <c r="B2" s="2" t="s">
        <v>600</v>
      </c>
      <c r="C2" s="2" t="s">
        <v>601</v>
      </c>
      <c r="D2" s="2" t="s">
        <v>602</v>
      </c>
      <c r="E2" s="2" t="s">
        <v>602</v>
      </c>
      <c r="F2" s="2" t="s">
        <v>603</v>
      </c>
      <c r="G2" s="2" t="s">
        <v>604</v>
      </c>
      <c r="H2" s="2" t="s">
        <v>605</v>
      </c>
    </row>
    <row r="3" spans="1:8">
      <c r="A3" s="3" t="s">
        <v>606</v>
      </c>
    </row>
    <row r="4" spans="1:8">
      <c r="A4" s="4" t="s">
        <v>607</v>
      </c>
      <c r="E4" s="4" t="s">
        <v>608</v>
      </c>
    </row>
    <row r="5" spans="1:8">
      <c r="A5" s="4" t="s">
        <v>609</v>
      </c>
      <c r="E5" s="7" t="n">
        <v>4500000</v>
      </c>
      <c r="F5" s="7" t="n">
        <v>3800000</v>
      </c>
      <c r="G5" s="7" t="n">
        <v>2800000</v>
      </c>
    </row>
    <row r="6" spans="1:8">
      <c r="A6" s="4" t="s">
        <v>46</v>
      </c>
      <c r="D6" s="7" t="n">
        <v>4826000</v>
      </c>
      <c r="E6" s="5" t="n">
        <v>4826000</v>
      </c>
      <c r="F6" s="7" t="n">
        <v>2475000</v>
      </c>
      <c r="G6" s="5" t="n">
        <v>2375000</v>
      </c>
      <c r="H6" s="7" t="n">
        <v>375000</v>
      </c>
    </row>
    <row r="7" spans="1:8">
      <c r="A7" s="4" t="s">
        <v>110</v>
      </c>
      <c r="E7" s="5" t="n">
        <v>1840000</v>
      </c>
    </row>
    <row r="8" spans="1:8">
      <c r="A8" s="4" t="s">
        <v>47</v>
      </c>
    </row>
    <row r="9" spans="1:8">
      <c r="A9" s="3" t="s">
        <v>606</v>
      </c>
    </row>
    <row r="10" spans="1:8">
      <c r="A10" s="4" t="s">
        <v>610</v>
      </c>
      <c r="D10" s="7" t="n">
        <v>1300000</v>
      </c>
      <c r="E10" s="5" t="n">
        <v>1300000</v>
      </c>
    </row>
    <row r="11" spans="1:8">
      <c r="A11" s="4" t="s">
        <v>86</v>
      </c>
    </row>
    <row r="12" spans="1:8">
      <c r="A12" s="3" t="s">
        <v>606</v>
      </c>
    </row>
    <row r="13" spans="1:8">
      <c r="A13" s="4" t="s">
        <v>110</v>
      </c>
      <c r="E13" s="5" t="n">
        <v>1800000</v>
      </c>
    </row>
    <row r="14" spans="1:8">
      <c r="A14" s="4" t="s">
        <v>611</v>
      </c>
    </row>
    <row r="15" spans="1:8">
      <c r="A15" s="3" t="s">
        <v>606</v>
      </c>
    </row>
    <row r="16" spans="1:8">
      <c r="A16" s="4" t="s">
        <v>610</v>
      </c>
      <c r="C16" s="7" t="n">
        <v>3100000</v>
      </c>
    </row>
    <row r="17" spans="1:8">
      <c r="A17" s="4" t="s">
        <v>612</v>
      </c>
      <c r="C17" s="5" t="n">
        <v>1330000</v>
      </c>
    </row>
    <row r="18" spans="1:8">
      <c r="A18" s="4" t="s">
        <v>613</v>
      </c>
    </row>
    <row r="19" spans="1:8">
      <c r="A19" s="3" t="s">
        <v>606</v>
      </c>
    </row>
    <row r="20" spans="1:8">
      <c r="A20" s="4" t="s">
        <v>614</v>
      </c>
      <c r="C20" s="7" t="n">
        <v>900000</v>
      </c>
    </row>
    <row r="21" spans="1:8">
      <c r="A21" s="4" t="s">
        <v>615</v>
      </c>
    </row>
    <row r="22" spans="1:8">
      <c r="A22" s="3" t="s">
        <v>606</v>
      </c>
    </row>
    <row r="23" spans="1:8">
      <c r="A23" s="4" t="s">
        <v>616</v>
      </c>
      <c r="B23" s="7" t="n">
        <v>10000000</v>
      </c>
    </row>
    <row r="24" spans="1:8">
      <c r="A24" s="4" t="s">
        <v>617</v>
      </c>
    </row>
    <row r="25" spans="1:8">
      <c r="A25" s="3" t="s">
        <v>606</v>
      </c>
    </row>
    <row r="26" spans="1:8">
      <c r="A26" s="4" t="s">
        <v>616</v>
      </c>
      <c r="E26" s="5" t="n">
        <v>10000000</v>
      </c>
    </row>
    <row r="27" spans="1:8">
      <c r="A27" s="4" t="s">
        <v>618</v>
      </c>
    </row>
    <row r="28" spans="1:8">
      <c r="A28" s="3" t="s">
        <v>606</v>
      </c>
    </row>
    <row r="29" spans="1:8">
      <c r="A29" s="4" t="s">
        <v>609</v>
      </c>
      <c r="E29" s="7" t="n">
        <v>0</v>
      </c>
    </row>
    <row r="30" spans="1:8">
      <c r="A30" s="4" t="s">
        <v>619</v>
      </c>
      <c r="D30" s="4" t="s">
        <v>620</v>
      </c>
      <c r="E30" s="4" t="s">
        <v>620</v>
      </c>
    </row>
    <row r="31" spans="1:8">
      <c r="A31" s="4" t="s">
        <v>621</v>
      </c>
      <c r="D31" s="4" t="s">
        <v>622</v>
      </c>
    </row>
    <row r="32" spans="1:8">
      <c r="A32" s="4" t="s">
        <v>623</v>
      </c>
      <c r="E32" s="4" t="s">
        <v>624</v>
      </c>
    </row>
    <row r="33" spans="1:8">
      <c r="A33" s="4" t="s">
        <v>625</v>
      </c>
    </row>
    <row r="34" spans="1:8">
      <c r="A34" s="3" t="s">
        <v>606</v>
      </c>
    </row>
    <row r="35" spans="1:8">
      <c r="A35" s="4" t="s">
        <v>626</v>
      </c>
      <c r="D35" s="5" t="n">
        <v>67020</v>
      </c>
      <c r="E35" s="5" t="n">
        <v>67020</v>
      </c>
    </row>
    <row r="36" spans="1:8">
      <c r="A36" s="4" t="s">
        <v>375</v>
      </c>
    </row>
    <row r="37" spans="1:8">
      <c r="A37" s="3" t="s">
        <v>606</v>
      </c>
    </row>
    <row r="38" spans="1:8">
      <c r="A38" s="4" t="s">
        <v>627</v>
      </c>
      <c r="E38" s="4" t="s">
        <v>348</v>
      </c>
    </row>
    <row r="39" spans="1:8">
      <c r="A39" s="4" t="s">
        <v>628</v>
      </c>
    </row>
    <row r="40" spans="1:8">
      <c r="A40" s="3" t="s">
        <v>606</v>
      </c>
    </row>
    <row r="41" spans="1:8">
      <c r="A41" s="4" t="s">
        <v>629</v>
      </c>
      <c r="B41" s="7" t="n">
        <v>455000000</v>
      </c>
    </row>
    <row r="42" spans="1:8">
      <c r="A42" s="4" t="s">
        <v>630</v>
      </c>
    </row>
    <row r="43" spans="1:8">
      <c r="A43" s="3" t="s">
        <v>606</v>
      </c>
    </row>
    <row r="44" spans="1:8">
      <c r="A44" s="4" t="s">
        <v>46</v>
      </c>
      <c r="H44" s="7" t="n">
        <v>400000</v>
      </c>
    </row>
    <row r="45" spans="1:8">
      <c r="A45" s="4" t="s">
        <v>631</v>
      </c>
    </row>
    <row r="46" spans="1:8">
      <c r="A46" s="3" t="s">
        <v>606</v>
      </c>
    </row>
    <row r="47" spans="1:8">
      <c r="A47" s="4" t="s">
        <v>46</v>
      </c>
      <c r="G47" s="7" t="n">
        <v>2000000</v>
      </c>
    </row>
    <row r="48" spans="1:8">
      <c r="A48" s="4" t="s">
        <v>632</v>
      </c>
    </row>
    <row r="49" spans="1:8">
      <c r="A49" s="3" t="s">
        <v>606</v>
      </c>
    </row>
    <row r="50" spans="1:8">
      <c r="A50" s="4" t="s">
        <v>46</v>
      </c>
      <c r="D50" s="7" t="n">
        <v>2200000</v>
      </c>
      <c r="E50" s="7" t="n">
        <v>2200000</v>
      </c>
    </row>
    <row r="51" spans="1:8">
      <c r="A51" s="4" t="s">
        <v>633</v>
      </c>
    </row>
    <row r="52" spans="1:8">
      <c r="A52" s="3" t="s">
        <v>606</v>
      </c>
    </row>
    <row r="53" spans="1:8">
      <c r="A53" s="4" t="s">
        <v>619</v>
      </c>
      <c r="H53" s="4" t="s">
        <v>634</v>
      </c>
    </row>
    <row r="54" spans="1:8">
      <c r="A54" s="4" t="s">
        <v>635</v>
      </c>
    </row>
    <row r="55" spans="1:8">
      <c r="A55" s="3" t="s">
        <v>606</v>
      </c>
    </row>
    <row r="56" spans="1:8">
      <c r="A56" s="4" t="s">
        <v>619</v>
      </c>
      <c r="H56" s="4" t="s">
        <v>636</v>
      </c>
    </row>
    <row r="57" spans="1:8">
      <c r="A57" s="4" t="s">
        <v>637</v>
      </c>
    </row>
    <row r="58" spans="1:8">
      <c r="A58" s="3" t="s">
        <v>606</v>
      </c>
    </row>
    <row r="59" spans="1:8">
      <c r="A59" s="4" t="s">
        <v>619</v>
      </c>
      <c r="H59" s="4" t="s">
        <v>638</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187</v>
      </c>
    </row>
    <row r="3" spans="1:2">
      <c r="A3" s="5" t="n">
        <v>2019</v>
      </c>
      <c r="B3" s="7" t="n">
        <v>4770</v>
      </c>
    </row>
    <row r="4" spans="1:2">
      <c r="A4" s="5" t="n">
        <v>2020</v>
      </c>
      <c r="B4" s="5" t="n">
        <v>4170</v>
      </c>
    </row>
    <row r="5" spans="1:2">
      <c r="A5" s="5" t="n">
        <v>2021</v>
      </c>
      <c r="B5" s="5" t="n">
        <v>6906</v>
      </c>
    </row>
    <row r="6" spans="1:2">
      <c r="A6" s="5" t="n">
        <v>2022</v>
      </c>
      <c r="B6" s="5" t="n">
        <v>7181</v>
      </c>
    </row>
    <row r="7" spans="1:2">
      <c r="A7" s="5" t="n">
        <v>2023</v>
      </c>
      <c r="B7" s="5" t="n">
        <v>6568</v>
      </c>
    </row>
    <row r="8" spans="1:2">
      <c r="A8" s="4" t="s">
        <v>641</v>
      </c>
      <c r="B8" s="5" t="n">
        <v>38683</v>
      </c>
    </row>
    <row r="9" spans="1:2">
      <c r="A9" s="4" t="s">
        <v>642</v>
      </c>
      <c r="B9" s="7" t="n">
        <v>68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643</v>
      </c>
      <c r="C1" s="2" t="s">
        <v>599</v>
      </c>
      <c r="S1" s="2" t="s">
        <v>1</v>
      </c>
    </row>
    <row r="2" spans="1:23">
      <c r="C2" s="2" t="s">
        <v>2</v>
      </c>
      <c r="E2" s="2" t="s">
        <v>644</v>
      </c>
      <c r="G2" s="2" t="s">
        <v>445</v>
      </c>
      <c r="I2" s="2" t="s">
        <v>645</v>
      </c>
      <c r="K2" s="2" t="s">
        <v>35</v>
      </c>
      <c r="M2" s="2" t="s">
        <v>646</v>
      </c>
      <c r="O2" s="2" t="s">
        <v>446</v>
      </c>
      <c r="Q2" s="2" t="s">
        <v>647</v>
      </c>
      <c r="S2" s="2" t="s">
        <v>2</v>
      </c>
      <c r="U2" s="2" t="s">
        <v>35</v>
      </c>
      <c r="W2" s="2" t="s">
        <v>76</v>
      </c>
    </row>
    <row r="3" spans="1:23">
      <c r="A3" s="3" t="s">
        <v>190</v>
      </c>
    </row>
    <row r="4" spans="1:23">
      <c r="A4" s="4" t="s">
        <v>77</v>
      </c>
      <c r="C4" s="7" t="n">
        <v>59571</v>
      </c>
      <c r="E4" s="7" t="n">
        <v>58305</v>
      </c>
      <c r="G4" s="7" t="n">
        <v>57063</v>
      </c>
      <c r="I4" s="7" t="n">
        <v>48868</v>
      </c>
      <c r="K4" s="7" t="n">
        <v>43562</v>
      </c>
      <c r="M4" s="7" t="n">
        <v>35578</v>
      </c>
      <c r="O4" s="7" t="n">
        <v>30475</v>
      </c>
      <c r="Q4" s="7" t="n">
        <v>15286</v>
      </c>
      <c r="S4" s="7" t="n">
        <v>223807</v>
      </c>
      <c r="U4" s="7" t="n">
        <v>124901</v>
      </c>
    </row>
    <row r="5" spans="1:23">
      <c r="A5" s="4" t="s">
        <v>648</v>
      </c>
      <c r="B5" s="4" t="s">
        <v>91</v>
      </c>
      <c r="C5" s="5" t="n">
        <v>56748</v>
      </c>
      <c r="E5" s="5" t="n">
        <v>54466</v>
      </c>
      <c r="G5" s="5" t="n">
        <v>53501</v>
      </c>
      <c r="I5" s="5" t="n">
        <v>46715</v>
      </c>
      <c r="K5" s="5" t="n">
        <v>41107</v>
      </c>
      <c r="M5" s="5" t="n">
        <v>33443</v>
      </c>
      <c r="O5" s="5" t="n">
        <v>28251</v>
      </c>
      <c r="Q5" s="5" t="n">
        <v>13023</v>
      </c>
      <c r="S5" s="5" t="n">
        <v>211430</v>
      </c>
      <c r="U5" s="5" t="n">
        <v>115824</v>
      </c>
    </row>
    <row r="6" spans="1:23">
      <c r="A6" s="4" t="s">
        <v>89</v>
      </c>
      <c r="C6" s="7" t="n">
        <v>-65492</v>
      </c>
      <c r="E6" s="7" t="n">
        <v>-62138</v>
      </c>
      <c r="G6" s="7" t="n">
        <v>-63266</v>
      </c>
      <c r="I6" s="7" t="n">
        <v>-54296</v>
      </c>
      <c r="K6" s="7" t="n">
        <v>-68871</v>
      </c>
      <c r="M6" s="7" t="n">
        <v>-65248</v>
      </c>
      <c r="O6" s="7" t="n">
        <v>-67441</v>
      </c>
      <c r="Q6" s="7" t="n">
        <v>-87843</v>
      </c>
      <c r="S6" s="7" t="n">
        <v>-245192</v>
      </c>
      <c r="U6" s="7" t="n">
        <v>-289403</v>
      </c>
      <c r="W6" s="7" t="n">
        <v>-271393</v>
      </c>
    </row>
    <row r="7" spans="1:23">
      <c r="A7" s="4" t="s">
        <v>649</v>
      </c>
      <c r="C7" s="9" t="n">
        <v>-0.5</v>
      </c>
      <c r="D7" s="4" t="s">
        <v>650</v>
      </c>
      <c r="E7" s="9" t="n">
        <v>-0.5</v>
      </c>
      <c r="F7" s="4" t="s">
        <v>650</v>
      </c>
      <c r="G7" s="9" t="n">
        <v>-0.51</v>
      </c>
      <c r="H7" s="4" t="s">
        <v>650</v>
      </c>
      <c r="I7" s="9" t="n">
        <v>-0.44</v>
      </c>
      <c r="J7" s="4" t="s">
        <v>650</v>
      </c>
      <c r="K7" s="9" t="n">
        <v>-0.55</v>
      </c>
      <c r="L7" s="4" t="s">
        <v>650</v>
      </c>
      <c r="M7" s="9" t="n">
        <v>-0.53</v>
      </c>
      <c r="N7" s="4" t="s">
        <v>650</v>
      </c>
      <c r="O7" s="9" t="n">
        <v>-0.55</v>
      </c>
      <c r="P7" s="4" t="s">
        <v>650</v>
      </c>
      <c r="Q7" s="9" t="n">
        <v>-0.72</v>
      </c>
      <c r="R7" s="4" t="s">
        <v>650</v>
      </c>
      <c r="S7" s="9" t="n">
        <v>-1.94</v>
      </c>
      <c r="T7" s="4" t="s">
        <v>650</v>
      </c>
      <c r="U7" s="9" t="n">
        <v>-2.36</v>
      </c>
      <c r="V7" s="4" t="s">
        <v>650</v>
      </c>
      <c r="W7" s="9" t="n">
        <v>-2.34</v>
      </c>
    </row>
    <row r="8" spans="1:23"/>
    <row r="9" spans="1:23">
      <c r="A9" s="4" t="s">
        <v>91</v>
      </c>
      <c r="B9" s="4" t="s">
        <v>651</v>
      </c>
    </row>
    <row r="10" spans="1:23">
      <c r="A10" s="4" t="s">
        <v>650</v>
      </c>
      <c r="B10" s="4" t="s">
        <v>97</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8:V8"/>
    <mergeCell ref="B9:V9"/>
    <mergeCell ref="B10:V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76</v>
      </c>
    </row>
    <row r="3" spans="1:4">
      <c r="A3" s="3" t="s">
        <v>653</v>
      </c>
    </row>
    <row r="4" spans="1:4">
      <c r="A4" s="4" t="s">
        <v>654</v>
      </c>
      <c r="B4" s="7" t="n">
        <v>246</v>
      </c>
      <c r="C4" s="7" t="n">
        <v>201</v>
      </c>
    </row>
    <row r="5" spans="1:4">
      <c r="A5" s="4" t="s">
        <v>655</v>
      </c>
      <c r="B5" s="5" t="n">
        <v>24613</v>
      </c>
      <c r="C5" s="5" t="n">
        <v>12837</v>
      </c>
      <c r="D5" s="7" t="n">
        <v>2163</v>
      </c>
    </row>
    <row r="6" spans="1:4">
      <c r="A6" s="4" t="s">
        <v>656</v>
      </c>
      <c r="B6" s="5" t="n">
        <v>-22773</v>
      </c>
      <c r="C6" s="5" t="n">
        <v>-12591</v>
      </c>
      <c r="D6" s="5" t="n">
        <v>-1962</v>
      </c>
    </row>
    <row r="7" spans="1:4">
      <c r="A7" s="4" t="s">
        <v>657</v>
      </c>
      <c r="B7" s="5" t="n">
        <v>-246</v>
      </c>
      <c r="C7" s="5" t="n">
        <v>-201</v>
      </c>
    </row>
    <row r="8" spans="1:4">
      <c r="A8" s="4" t="s">
        <v>658</v>
      </c>
      <c r="B8" s="7" t="n">
        <v>1840</v>
      </c>
      <c r="C8" s="7" t="n">
        <v>246</v>
      </c>
      <c r="D8" s="7" t="n">
        <v>2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v>
      </c>
      <c r="B1" s="2" t="s">
        <v>1</v>
      </c>
    </row>
    <row r="2" spans="1:4">
      <c r="B2" s="2" t="s">
        <v>2</v>
      </c>
      <c r="C2" s="2" t="s">
        <v>35</v>
      </c>
      <c r="D2" s="2" t="s">
        <v>76</v>
      </c>
    </row>
    <row r="3" spans="1:4">
      <c r="A3" s="3" t="s">
        <v>105</v>
      </c>
    </row>
    <row r="4" spans="1:4">
      <c r="A4" s="4" t="s">
        <v>89</v>
      </c>
      <c r="B4" s="7" t="n">
        <v>-245192</v>
      </c>
      <c r="C4" s="7" t="n">
        <v>-289403</v>
      </c>
      <c r="D4" s="7" t="n">
        <v>-271393</v>
      </c>
    </row>
    <row r="5" spans="1:4">
      <c r="A5" s="3" t="s">
        <v>106</v>
      </c>
    </row>
    <row r="6" spans="1:4">
      <c r="A6" s="4" t="s">
        <v>107</v>
      </c>
      <c r="B6" s="5" t="n">
        <v>81564</v>
      </c>
      <c r="C6" s="5" t="n">
        <v>75532</v>
      </c>
      <c r="D6" s="5" t="n">
        <v>55265</v>
      </c>
    </row>
    <row r="7" spans="1:4">
      <c r="A7" s="4" t="s">
        <v>108</v>
      </c>
      <c r="B7" s="5" t="n">
        <v>-578</v>
      </c>
      <c r="C7" s="5" t="n">
        <v>-291</v>
      </c>
      <c r="D7" s="5" t="n">
        <v>89</v>
      </c>
    </row>
    <row r="8" spans="1:4">
      <c r="A8" s="4" t="s">
        <v>109</v>
      </c>
      <c r="B8" s="5" t="n">
        <v>1476</v>
      </c>
      <c r="C8" s="5" t="n">
        <v>1477</v>
      </c>
      <c r="D8" s="5" t="n">
        <v>985</v>
      </c>
    </row>
    <row r="9" spans="1:4">
      <c r="A9" s="4" t="s">
        <v>110</v>
      </c>
      <c r="B9" s="5" t="n">
        <v>1840</v>
      </c>
    </row>
    <row r="10" spans="1:4">
      <c r="A10" s="4" t="s">
        <v>111</v>
      </c>
      <c r="B10" s="5" t="n">
        <v>1529</v>
      </c>
      <c r="C10" s="5" t="n">
        <v>1236</v>
      </c>
      <c r="D10" s="5" t="n">
        <v>843</v>
      </c>
    </row>
    <row r="11" spans="1:4">
      <c r="A11" s="4" t="s">
        <v>112</v>
      </c>
      <c r="D11" s="5" t="n">
        <v>-596</v>
      </c>
    </row>
    <row r="12" spans="1:4">
      <c r="A12" s="4" t="s">
        <v>113</v>
      </c>
      <c r="B12" s="5" t="n">
        <v>88</v>
      </c>
      <c r="C12" s="5" t="n">
        <v>4</v>
      </c>
      <c r="D12" s="5" t="n">
        <v>5</v>
      </c>
    </row>
    <row r="13" spans="1:4">
      <c r="A13" s="3" t="s">
        <v>114</v>
      </c>
    </row>
    <row r="14" spans="1:4">
      <c r="A14" s="4" t="s">
        <v>39</v>
      </c>
      <c r="B14" s="5" t="n">
        <v>-8747</v>
      </c>
      <c r="C14" s="5" t="n">
        <v>-11440</v>
      </c>
      <c r="D14" s="5" t="n">
        <v>-5903</v>
      </c>
    </row>
    <row r="15" spans="1:4">
      <c r="A15" s="4" t="s">
        <v>40</v>
      </c>
      <c r="B15" s="5" t="n">
        <v>-612</v>
      </c>
      <c r="C15" s="5" t="n">
        <v>150</v>
      </c>
      <c r="D15" s="5" t="n">
        <v>401</v>
      </c>
    </row>
    <row r="16" spans="1:4">
      <c r="A16" s="4" t="s">
        <v>41</v>
      </c>
      <c r="B16" s="5" t="n">
        <v>1926</v>
      </c>
      <c r="C16" s="5" t="n">
        <v>-1012</v>
      </c>
      <c r="D16" s="5" t="n">
        <v>-3305</v>
      </c>
    </row>
    <row r="17" spans="1:4">
      <c r="A17" s="4" t="s">
        <v>115</v>
      </c>
      <c r="B17" s="5" t="n">
        <v>-12270</v>
      </c>
      <c r="C17" s="5" t="n">
        <v>-911</v>
      </c>
      <c r="D17" s="5" t="n">
        <v>-4731</v>
      </c>
    </row>
    <row r="18" spans="1:4">
      <c r="A18" s="4" t="s">
        <v>47</v>
      </c>
      <c r="B18" s="5" t="n">
        <v>-236</v>
      </c>
      <c r="C18" s="5" t="n">
        <v>431</v>
      </c>
      <c r="D18" s="5" t="n">
        <v>-456</v>
      </c>
    </row>
    <row r="19" spans="1:4">
      <c r="A19" s="4" t="s">
        <v>50</v>
      </c>
      <c r="B19" s="5" t="n">
        <v>-5619</v>
      </c>
      <c r="C19" s="5" t="n">
        <v>4874</v>
      </c>
      <c r="D19" s="5" t="n">
        <v>2240</v>
      </c>
    </row>
    <row r="20" spans="1:4">
      <c r="A20" s="4" t="s">
        <v>51</v>
      </c>
      <c r="B20" s="5" t="n">
        <v>15994</v>
      </c>
      <c r="C20" s="5" t="n">
        <v>4206</v>
      </c>
      <c r="D20" s="5" t="n">
        <v>15579</v>
      </c>
    </row>
    <row r="21" spans="1:4">
      <c r="A21" s="4" t="s">
        <v>116</v>
      </c>
      <c r="C21" s="5" t="n">
        <v>-2644</v>
      </c>
      <c r="D21" s="5" t="n">
        <v>2644</v>
      </c>
    </row>
    <row r="22" spans="1:4">
      <c r="A22" s="4" t="s">
        <v>53</v>
      </c>
      <c r="B22" s="5" t="n">
        <v>1367</v>
      </c>
      <c r="C22" s="5" t="n">
        <v>34</v>
      </c>
      <c r="D22" s="5" t="n">
        <v>-75</v>
      </c>
    </row>
    <row r="23" spans="1:4">
      <c r="A23" s="4" t="s">
        <v>117</v>
      </c>
      <c r="B23" s="5" t="n">
        <v>-167470</v>
      </c>
      <c r="C23" s="5" t="n">
        <v>-217757</v>
      </c>
      <c r="D23" s="5" t="n">
        <v>-208408</v>
      </c>
    </row>
    <row r="24" spans="1:4">
      <c r="A24" s="3" t="s">
        <v>118</v>
      </c>
    </row>
    <row r="25" spans="1:4">
      <c r="A25" s="4" t="s">
        <v>119</v>
      </c>
      <c r="B25" s="5" t="n">
        <v>-327914</v>
      </c>
      <c r="C25" s="5" t="n">
        <v>-478818</v>
      </c>
      <c r="D25" s="5" t="n">
        <v>-683355</v>
      </c>
    </row>
    <row r="26" spans="1:4">
      <c r="A26" s="4" t="s">
        <v>120</v>
      </c>
      <c r="B26" s="5" t="n">
        <v>261678</v>
      </c>
      <c r="C26" s="5" t="n">
        <v>572103</v>
      </c>
      <c r="D26" s="5" t="n">
        <v>430937</v>
      </c>
    </row>
    <row r="27" spans="1:4">
      <c r="A27" s="4" t="s">
        <v>121</v>
      </c>
      <c r="B27" s="5" t="n">
        <v>-3149</v>
      </c>
    </row>
    <row r="28" spans="1:4">
      <c r="A28" s="4" t="s">
        <v>122</v>
      </c>
      <c r="D28" s="5" t="n">
        <v>-8000</v>
      </c>
    </row>
    <row r="29" spans="1:4">
      <c r="A29" s="4" t="s">
        <v>123</v>
      </c>
      <c r="B29" s="5" t="n">
        <v>44</v>
      </c>
    </row>
    <row r="30" spans="1:4">
      <c r="A30" s="4" t="s">
        <v>124</v>
      </c>
      <c r="B30" s="5" t="n">
        <v>-2148</v>
      </c>
      <c r="C30" s="5" t="n">
        <v>-812</v>
      </c>
      <c r="D30" s="5" t="n">
        <v>-1506</v>
      </c>
    </row>
    <row r="31" spans="1:4">
      <c r="A31" s="4" t="s">
        <v>125</v>
      </c>
      <c r="B31" s="5" t="n">
        <v>-71489</v>
      </c>
      <c r="C31" s="5" t="n">
        <v>92473</v>
      </c>
      <c r="D31" s="5" t="n">
        <v>-261924</v>
      </c>
    </row>
    <row r="32" spans="1:4">
      <c r="A32" s="3" t="s">
        <v>126</v>
      </c>
    </row>
    <row r="33" spans="1:4">
      <c r="A33" s="4" t="s">
        <v>127</v>
      </c>
      <c r="B33" s="5" t="n">
        <v>306647</v>
      </c>
      <c r="C33" s="5" t="n">
        <v>31188</v>
      </c>
      <c r="D33" s="5" t="n">
        <v>518896</v>
      </c>
    </row>
    <row r="34" spans="1:4">
      <c r="A34" s="4" t="s">
        <v>128</v>
      </c>
      <c r="D34" s="5" t="n">
        <v>14320</v>
      </c>
    </row>
    <row r="35" spans="1:4">
      <c r="A35" s="4" t="s">
        <v>112</v>
      </c>
      <c r="D35" s="5" t="n">
        <v>596</v>
      </c>
    </row>
    <row r="36" spans="1:4">
      <c r="A36" s="4" t="s">
        <v>129</v>
      </c>
      <c r="B36" s="5" t="n">
        <v>306647</v>
      </c>
      <c r="C36" s="5" t="n">
        <v>31188</v>
      </c>
      <c r="D36" s="5" t="n">
        <v>533812</v>
      </c>
    </row>
    <row r="37" spans="1:4">
      <c r="A37" s="4" t="s">
        <v>130</v>
      </c>
      <c r="B37" s="5" t="n">
        <v>3</v>
      </c>
      <c r="C37" s="5" t="n">
        <v>-6</v>
      </c>
      <c r="D37" s="5" t="n">
        <v>2</v>
      </c>
    </row>
    <row r="38" spans="1:4">
      <c r="A38" s="4" t="s">
        <v>131</v>
      </c>
      <c r="B38" s="5" t="n">
        <v>67691</v>
      </c>
      <c r="C38" s="5" t="n">
        <v>-94102</v>
      </c>
      <c r="D38" s="5" t="n">
        <v>63482</v>
      </c>
    </row>
    <row r="39" spans="1:4">
      <c r="A39" s="3" t="s">
        <v>132</v>
      </c>
    </row>
    <row r="40" spans="1:4">
      <c r="A40" s="4" t="s">
        <v>133</v>
      </c>
      <c r="B40" s="5" t="n">
        <v>71893</v>
      </c>
      <c r="C40" s="5" t="n">
        <v>165995</v>
      </c>
      <c r="D40" s="5" t="n">
        <v>102513</v>
      </c>
    </row>
    <row r="41" spans="1:4">
      <c r="A41" s="4" t="s">
        <v>134</v>
      </c>
      <c r="B41" s="5" t="n">
        <v>139584</v>
      </c>
      <c r="C41" s="5" t="n">
        <v>71893</v>
      </c>
      <c r="D41" s="5" t="n">
        <v>165995</v>
      </c>
    </row>
    <row r="42" spans="1:4">
      <c r="A42" s="3" t="s">
        <v>135</v>
      </c>
    </row>
    <row r="43" spans="1:4">
      <c r="A43" s="4" t="s">
        <v>136</v>
      </c>
      <c r="B43" s="5" t="n">
        <v>1261</v>
      </c>
      <c r="C43" s="5" t="n">
        <v>1367</v>
      </c>
      <c r="D43" s="5" t="n">
        <v>365</v>
      </c>
    </row>
    <row r="44" spans="1:4">
      <c r="A44" s="3" t="s">
        <v>137</v>
      </c>
    </row>
    <row r="45" spans="1:4">
      <c r="A45" s="4" t="s">
        <v>138</v>
      </c>
      <c r="B45" s="5" t="n">
        <v>160</v>
      </c>
      <c r="C45" s="5" t="n">
        <v>9</v>
      </c>
      <c r="D45" s="5" t="n">
        <v>220</v>
      </c>
    </row>
    <row r="46" spans="1:4">
      <c r="A46" s="4" t="s">
        <v>139</v>
      </c>
      <c r="B46" s="7" t="n">
        <v>-748</v>
      </c>
      <c r="C46" s="7" t="n">
        <v>-61</v>
      </c>
      <c r="D46" s="7" t="n">
        <v>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0</v>
      </c>
      <c r="B1" s="2" t="s">
        <v>141</v>
      </c>
      <c r="C1" s="2" t="s">
        <v>142</v>
      </c>
      <c r="D1" s="2" t="s">
        <v>143</v>
      </c>
      <c r="E1" s="2" t="s">
        <v>144</v>
      </c>
      <c r="F1" s="2" t="s">
        <v>145</v>
      </c>
    </row>
    <row r="2" spans="1:6">
      <c r="A2" s="4" t="s">
        <v>146</v>
      </c>
      <c r="B2" s="7" t="n">
        <v>199762</v>
      </c>
      <c r="C2" s="7" t="n">
        <v>10</v>
      </c>
      <c r="D2" s="7" t="n">
        <v>862327</v>
      </c>
      <c r="E2" s="7" t="n">
        <v>-662586</v>
      </c>
      <c r="F2" s="7" t="n">
        <v>11</v>
      </c>
    </row>
    <row r="3" spans="1:6">
      <c r="A3" s="4" t="s">
        <v>147</v>
      </c>
      <c r="C3" s="5" t="n">
        <v>101938702</v>
      </c>
    </row>
    <row r="4" spans="1:6">
      <c r="A4" s="4" t="s">
        <v>148</v>
      </c>
      <c r="B4" s="5" t="n">
        <v>497765</v>
      </c>
      <c r="C4" s="7" t="n">
        <v>2</v>
      </c>
      <c r="D4" s="5" t="n">
        <v>497763</v>
      </c>
    </row>
    <row r="5" spans="1:6">
      <c r="A5" s="4" t="s">
        <v>149</v>
      </c>
      <c r="C5" s="5" t="n">
        <v>17314523</v>
      </c>
    </row>
    <row r="6" spans="1:6">
      <c r="A6" s="4" t="s">
        <v>150</v>
      </c>
      <c r="B6" s="5" t="n">
        <v>18000</v>
      </c>
      <c r="D6" s="5" t="n">
        <v>18000</v>
      </c>
    </row>
    <row r="7" spans="1:6">
      <c r="A7" s="4" t="s">
        <v>151</v>
      </c>
      <c r="C7" s="5" t="n">
        <v>1977661</v>
      </c>
    </row>
    <row r="8" spans="1:6">
      <c r="A8" s="4" t="s">
        <v>152</v>
      </c>
      <c r="B8" s="5" t="n">
        <v>3131</v>
      </c>
      <c r="D8" s="5" t="n">
        <v>3131</v>
      </c>
    </row>
    <row r="9" spans="1:6">
      <c r="A9" s="4" t="s">
        <v>153</v>
      </c>
      <c r="C9" s="5" t="n">
        <v>136283</v>
      </c>
    </row>
    <row r="10" spans="1:6">
      <c r="A10" s="4" t="s">
        <v>112</v>
      </c>
      <c r="B10" s="5" t="n">
        <v>596</v>
      </c>
      <c r="D10" s="5" t="n">
        <v>596</v>
      </c>
    </row>
    <row r="11" spans="1:6">
      <c r="A11" s="4" t="s">
        <v>128</v>
      </c>
      <c r="B11" s="5" t="n">
        <v>14320</v>
      </c>
      <c r="D11" s="5" t="n">
        <v>14320</v>
      </c>
    </row>
    <row r="12" spans="1:6">
      <c r="A12" s="4" t="s">
        <v>89</v>
      </c>
      <c r="B12" s="5" t="n">
        <v>-271393</v>
      </c>
      <c r="E12" s="5" t="n">
        <v>-271393</v>
      </c>
    </row>
    <row r="13" spans="1:6">
      <c r="A13" s="4" t="s">
        <v>107</v>
      </c>
      <c r="B13" s="5" t="n">
        <v>56135</v>
      </c>
      <c r="D13" s="5" t="n">
        <v>56135</v>
      </c>
    </row>
    <row r="14" spans="1:6">
      <c r="A14" s="4" t="s">
        <v>154</v>
      </c>
      <c r="B14" s="5" t="n">
        <v>95</v>
      </c>
      <c r="F14" s="5" t="n">
        <v>95</v>
      </c>
    </row>
    <row r="15" spans="1:6">
      <c r="A15" s="4" t="s">
        <v>155</v>
      </c>
      <c r="B15" s="5" t="n">
        <v>518411</v>
      </c>
      <c r="C15" s="7" t="n">
        <v>12</v>
      </c>
      <c r="D15" s="5" t="n">
        <v>1452272</v>
      </c>
      <c r="E15" s="5" t="n">
        <v>-933979</v>
      </c>
      <c r="F15" s="5" t="n">
        <v>106</v>
      </c>
    </row>
    <row r="16" spans="1:6">
      <c r="A16" s="4" t="s">
        <v>156</v>
      </c>
      <c r="C16" s="5" t="n">
        <v>121367169</v>
      </c>
    </row>
    <row r="17" spans="1:6">
      <c r="A17" s="4" t="s">
        <v>150</v>
      </c>
      <c r="B17" s="5" t="n">
        <v>26665</v>
      </c>
      <c r="D17" s="5" t="n">
        <v>26665</v>
      </c>
    </row>
    <row r="18" spans="1:6">
      <c r="A18" s="4" t="s">
        <v>151</v>
      </c>
      <c r="C18" s="5" t="n">
        <v>1442411</v>
      </c>
    </row>
    <row r="19" spans="1:6">
      <c r="A19" s="4" t="s">
        <v>152</v>
      </c>
      <c r="B19" s="5" t="n">
        <v>4522</v>
      </c>
      <c r="D19" s="5" t="n">
        <v>4522</v>
      </c>
    </row>
    <row r="20" spans="1:6">
      <c r="A20" s="4" t="s">
        <v>153</v>
      </c>
      <c r="C20" s="5" t="n">
        <v>192402</v>
      </c>
    </row>
    <row r="21" spans="1:6">
      <c r="A21" s="4" t="s">
        <v>157</v>
      </c>
      <c r="C21" s="5" t="n">
        <v>1408570</v>
      </c>
    </row>
    <row r="22" spans="1:6">
      <c r="A22" s="4" t="s">
        <v>89</v>
      </c>
      <c r="B22" s="5" t="n">
        <v>-289403</v>
      </c>
      <c r="E22" s="5" t="n">
        <v>-289403</v>
      </c>
    </row>
    <row r="23" spans="1:6">
      <c r="A23" s="4" t="s">
        <v>158</v>
      </c>
      <c r="B23" s="5" t="n">
        <v>-289</v>
      </c>
      <c r="E23" s="5" t="n">
        <v>-289</v>
      </c>
    </row>
    <row r="24" spans="1:6">
      <c r="A24" s="4" t="s">
        <v>107</v>
      </c>
      <c r="B24" s="5" t="n">
        <v>75884</v>
      </c>
      <c r="D24" s="5" t="n">
        <v>75884</v>
      </c>
    </row>
    <row r="25" spans="1:6">
      <c r="A25" s="4" t="s">
        <v>154</v>
      </c>
      <c r="B25" s="5" t="n">
        <v>-505</v>
      </c>
      <c r="F25" s="5" t="n">
        <v>-505</v>
      </c>
    </row>
    <row r="26" spans="1:6">
      <c r="A26" s="4" t="s">
        <v>159</v>
      </c>
      <c r="B26" s="5" t="n">
        <v>335285</v>
      </c>
      <c r="C26" s="7" t="n">
        <v>12</v>
      </c>
      <c r="D26" s="5" t="n">
        <v>1559343</v>
      </c>
      <c r="E26" s="5" t="n">
        <v>-1223671</v>
      </c>
      <c r="F26" s="5" t="n">
        <v>-399</v>
      </c>
    </row>
    <row r="27" spans="1:6">
      <c r="A27" s="4" t="s">
        <v>160</v>
      </c>
      <c r="C27" s="5" t="n">
        <v>124410552</v>
      </c>
    </row>
    <row r="28" spans="1:6">
      <c r="A28" s="4" t="s">
        <v>148</v>
      </c>
      <c r="B28" s="5" t="n">
        <v>298537</v>
      </c>
      <c r="C28" s="7" t="n">
        <v>2</v>
      </c>
      <c r="D28" s="5" t="n">
        <v>298535</v>
      </c>
    </row>
    <row r="29" spans="1:6">
      <c r="A29" s="4" t="s">
        <v>149</v>
      </c>
      <c r="C29" s="5" t="n">
        <v>18602941</v>
      </c>
    </row>
    <row r="30" spans="1:6">
      <c r="A30" s="4" t="s">
        <v>150</v>
      </c>
      <c r="B30" s="7" t="n">
        <v>4428</v>
      </c>
      <c r="D30" s="5" t="n">
        <v>4428</v>
      </c>
    </row>
    <row r="31" spans="1:6">
      <c r="A31" s="4" t="s">
        <v>151</v>
      </c>
      <c r="B31" s="5" t="n">
        <v>599529</v>
      </c>
      <c r="C31" s="5" t="n">
        <v>599529</v>
      </c>
    </row>
    <row r="32" spans="1:6">
      <c r="A32" s="4" t="s">
        <v>152</v>
      </c>
      <c r="B32" s="7" t="n">
        <v>3682</v>
      </c>
      <c r="D32" s="5" t="n">
        <v>3682</v>
      </c>
    </row>
    <row r="33" spans="1:6">
      <c r="A33" s="4" t="s">
        <v>153</v>
      </c>
      <c r="C33" s="5" t="n">
        <v>233720</v>
      </c>
    </row>
    <row r="34" spans="1:6">
      <c r="A34" s="4" t="s">
        <v>157</v>
      </c>
      <c r="C34" s="5" t="n">
        <v>6855</v>
      </c>
    </row>
    <row r="35" spans="1:6">
      <c r="A35" s="4" t="s">
        <v>89</v>
      </c>
      <c r="B35" s="5" t="n">
        <v>-245192</v>
      </c>
      <c r="E35" s="5" t="n">
        <v>-245192</v>
      </c>
    </row>
    <row r="36" spans="1:6">
      <c r="A36" s="4" t="s">
        <v>107</v>
      </c>
      <c r="B36" s="5" t="n">
        <v>82312</v>
      </c>
      <c r="D36" s="5" t="n">
        <v>82312</v>
      </c>
    </row>
    <row r="37" spans="1:6">
      <c r="A37" s="4" t="s">
        <v>154</v>
      </c>
      <c r="B37" s="5" t="n">
        <v>27</v>
      </c>
      <c r="F37" s="5" t="n">
        <v>27</v>
      </c>
    </row>
    <row r="38" spans="1:6">
      <c r="A38" s="4" t="s">
        <v>161</v>
      </c>
      <c r="B38" s="7" t="n">
        <v>479079</v>
      </c>
      <c r="C38" s="7" t="n">
        <v>14</v>
      </c>
      <c r="D38" s="7" t="n">
        <v>1948300</v>
      </c>
      <c r="E38" s="7" t="n">
        <v>-1468863</v>
      </c>
      <c r="F38" s="7" t="n">
        <v>-372</v>
      </c>
    </row>
    <row r="39" spans="1:6">
      <c r="A39" s="4" t="s">
        <v>162</v>
      </c>
      <c r="C39" s="5" t="n">
        <v>1438535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48:25Z</dcterms:created>
  <dcterms:modified xmlns:dcterms="http://purl.org/dc/terms/" xmlns:xsi="http://www.w3.org/2001/XMLSchema-instance" xsi:type="dcterms:W3CDTF">2019-02-26T19:48:25Z</dcterms:modified>
</cp:coreProperties>
</file>